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PROMISSORY DEBENTUR" sheetId="12" state="visible" r:id="rId12"/>
    <sheet xmlns:r="http://schemas.openxmlformats.org/officeDocument/2006/relationships" name="STOCKHOLDERS_ DEFICIT"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NVERTIBLE PROMISSORY DEBENT_2" sheetId="23" state="visible" r:id="rId23"/>
    <sheet xmlns:r="http://schemas.openxmlformats.org/officeDocument/2006/relationships" name="OPERATING LEASES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ORGANIZATION AND PRINCIPAL AC_2" sheetId="27" state="visible" r:id="rId27"/>
    <sheet xmlns:r="http://schemas.openxmlformats.org/officeDocument/2006/relationships" name="BASIS OF PRESENTATION (Details " sheetId="28" state="visible" r:id="rId28"/>
    <sheet xmlns:r="http://schemas.openxmlformats.org/officeDocument/2006/relationships" name="SUMMARY OF SIGNIFICANT ACCOUN_3"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INTANGIBLE ASSETS (" sheetId="32" state="visible" r:id="rId32"/>
    <sheet xmlns:r="http://schemas.openxmlformats.org/officeDocument/2006/relationships" name="SCHEDULE OF ESTIMATED FUTURE AM" sheetId="33" state="visible" r:id="rId33"/>
    <sheet xmlns:r="http://schemas.openxmlformats.org/officeDocument/2006/relationships" name="INTANGIBLE ASSETS (Details Narr" sheetId="34" state="visible" r:id="rId34"/>
    <sheet xmlns:r="http://schemas.openxmlformats.org/officeDocument/2006/relationships" name="SCHEDULE OF CONVERTIBLE NOTES P" sheetId="35" state="visible" r:id="rId35"/>
    <sheet xmlns:r="http://schemas.openxmlformats.org/officeDocument/2006/relationships" name="SCHEDULE OF CONVERTIBLE NOTES_2" sheetId="36" state="visible" r:id="rId36"/>
    <sheet xmlns:r="http://schemas.openxmlformats.org/officeDocument/2006/relationships" name="CONVERTIBLE PROMISSORY DEBENT_3" sheetId="37" state="visible" r:id="rId37"/>
    <sheet xmlns:r="http://schemas.openxmlformats.org/officeDocument/2006/relationships" name="STOCKHOLDERS_ DEFICIT (Details " sheetId="38" state="visible" r:id="rId38"/>
    <sheet xmlns:r="http://schemas.openxmlformats.org/officeDocument/2006/relationships" name="SCHEDULE OF OPERATING LEASE COS" sheetId="39" state="visible" r:id="rId39"/>
    <sheet xmlns:r="http://schemas.openxmlformats.org/officeDocument/2006/relationships" name="SCHEDULE OF MATURITIES OF OPERA" sheetId="40" state="visible" r:id="rId40"/>
    <sheet xmlns:r="http://schemas.openxmlformats.org/officeDocument/2006/relationships" name="OPERATING LEASES (Details Narra" sheetId="41" state="visible" r:id="rId41"/>
    <sheet xmlns:r="http://schemas.openxmlformats.org/officeDocument/2006/relationships" name="RELATED PARTY TRANSACTIONS (Det" sheetId="42" state="visible" r:id="rId42"/>
    <sheet xmlns:r="http://schemas.openxmlformats.org/officeDocument/2006/relationships" name="SCHEDULE OF RECONCILIATION OF S"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 xmlns:r="http://schemas.openxmlformats.org/officeDocument/2006/relationships" name="SCHEDULE OF COMPUTATION OF BASI" sheetId="46" state="visible" r:id="rId46"/>
    <sheet xmlns:r="http://schemas.openxmlformats.org/officeDocument/2006/relationships" name="SCHEDULE OF ESTIMATED AMORTIZAT" sheetId="47" state="visible" r:id="rId47"/>
    <sheet xmlns:r="http://schemas.openxmlformats.org/officeDocument/2006/relationships" name="SCHEDULE OF PRINCIPAL PAYMENT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3 Months Ended</t>
        </is>
      </c>
    </row>
    <row r="2">
      <c r="B2" s="2" t="inlineStr">
        <is>
          <t>Mar.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IGYN
    THERAPEUTICS, INC.</t>
        </is>
      </c>
    </row>
    <row r="7">
      <c r="A7" s="4" t="inlineStr">
        <is>
          <t>Entity Central Index Key</t>
        </is>
      </c>
      <c r="B7" s="4" t="inlineStr">
        <is>
          <t>0001642159</t>
        </is>
      </c>
    </row>
    <row r="8">
      <c r="A8" s="4" t="inlineStr">
        <is>
          <t>Entity Tax Identification Number</t>
        </is>
      </c>
      <c r="B8" s="4" t="inlineStr">
        <is>
          <t>47-2573116</t>
        </is>
      </c>
    </row>
    <row r="9">
      <c r="A9" s="4" t="inlineStr">
        <is>
          <t>Entity Incorporation, State or Country Code</t>
        </is>
      </c>
      <c r="B9" s="4" t="inlineStr">
        <is>
          <t>DE</t>
        </is>
      </c>
    </row>
    <row r="10">
      <c r="A10" s="4" t="inlineStr">
        <is>
          <t>Entity Address, Address Line One</t>
        </is>
      </c>
      <c r="B10" s="4" t="inlineStr">
        <is>
          <t>2468
Historic Decatur Road</t>
        </is>
      </c>
    </row>
    <row r="11">
      <c r="A11" s="4" t="inlineStr">
        <is>
          <t>Entity Address, Address Line Two</t>
        </is>
      </c>
      <c r="B11" s="4" t="inlineStr">
        <is>
          <t>Suite
140</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06</t>
        </is>
      </c>
    </row>
    <row r="15">
      <c r="A15" s="4" t="inlineStr">
        <is>
          <t>City Area Code</t>
        </is>
      </c>
      <c r="B15" s="4" t="inlineStr">
        <is>
          <t>(619)</t>
        </is>
      </c>
    </row>
    <row r="16">
      <c r="A16" s="4" t="inlineStr">
        <is>
          <t>Local Phone Number</t>
        </is>
      </c>
      <c r="B16" s="4" t="inlineStr">
        <is>
          <t>353-08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tru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VCorp
Services</t>
        </is>
      </c>
    </row>
    <row r="24">
      <c r="A24" s="4" t="inlineStr">
        <is>
          <t>Entity Address, Address Line Two</t>
        </is>
      </c>
      <c r="B24" s="4" t="inlineStr">
        <is>
          <t>18
Lafayette Place</t>
        </is>
      </c>
    </row>
    <row r="25">
      <c r="A25" s="4" t="inlineStr">
        <is>
          <t>Entity Address, City or Town</t>
        </is>
      </c>
      <c r="B25" s="4" t="inlineStr">
        <is>
          <t>Woodmere</t>
        </is>
      </c>
    </row>
    <row r="26">
      <c r="A26" s="4" t="inlineStr">
        <is>
          <t>Entity Address, State or Province</t>
        </is>
      </c>
      <c r="B26" s="4" t="inlineStr">
        <is>
          <t>NY</t>
        </is>
      </c>
    </row>
    <row r="27">
      <c r="A27" s="4" t="inlineStr">
        <is>
          <t>Entity Address, Postal Zip Code</t>
        </is>
      </c>
      <c r="B27" s="4" t="inlineStr">
        <is>
          <t>11598</t>
        </is>
      </c>
    </row>
    <row r="28">
      <c r="A28" s="4" t="inlineStr">
        <is>
          <t>City Area Code</t>
        </is>
      </c>
      <c r="B28" s="4" t="inlineStr">
        <is>
          <t>(845)</t>
        </is>
      </c>
    </row>
    <row r="29">
      <c r="A29" s="4" t="inlineStr">
        <is>
          <t>Local Phone Number</t>
        </is>
      </c>
      <c r="B29" s="4" t="inlineStr">
        <is>
          <t>425-00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Property
and equipment consisted of the following as of: SCHEDULE
OF PROPERTY AND EQUIPMENT
March 31, December 31,
Estimated
Life 2022 2021
Office equipment 5 $ 28,181 $ 28,181
Computer equipment 3 3,157 3,157
Accumulated depreciation (4,996 ) (3,292 )
$ 26,342 $ 28,046 Depreciation
expense was $ 1,704 344 </t>
        </is>
      </c>
      <c r="C4" s="4" t="inlineStr">
        <is>
          <t xml:space="preserve">NOTE
4 – EQUIPMENT PROPERTY
AND EQUIPMENT Equipment
consisted of the following as of: SCHEDULE OF PROPERTY AND EQUIPMENT
December 31, December 31,
Estimated Life 2021 2020
Office equipment 5 $ 28,181 $ 1,787
Computer equipment 3 3,157 287
Accumulated depreciation (3,292 ) (346 )
$ 28,046 $ 1,728 Depreciation
expense was $ 2,946 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 INTANGIBLE ASSETS Intangible
assets consisted of the following as of: SCHEDULE
OF INTANGIBLE ASSETS
Estimated
life March 31, 2022 December 31, 2021
Website 3 years $ 10,799 $ 10,799
Accumulated amortization (5,999 ) (5,099 )
Intangible assets,
net $ 4,800 $ 5,700 As
of March 31, 2022, estimated future amortization expenses related to intangible assets were as follows: SCHEDULE
OF ESTIMATED AMORTIZATION EXPENSES RELATED TO INTANGIBLE ASSETS
Intangible
Assets
2022 (remaining 9 months) $ 2,100
2023 2,100
Intangible assets, net $ 4,800 The
Company had amortization expense of $ 900 10,354 On
January 8, 2020, James Joyce, the Company’s CEO and Craig Roberts, the Company’s CTO, assigned to the Company the rights
to patent 62/881,740 pertaining to the devices, systems and methods for the broad-spectrum reduction of pro-inflammatory cytokines in
blood. </t>
        </is>
      </c>
      <c r="C4" s="4" t="inlineStr">
        <is>
          <t xml:space="preserve">NOTE
5 – INTANGIBLE ASSETS Intangible
assets consisted of the following as of: SCHEDULE OF INTANGIBLE ASSETS
Estimated life December 31, 2021 December 31, 2020
Trademarks 3 $ - $ 22,060
Website 3 10,799 10,799
Accumulated amortization (5,099 ) (10,954 )
$ 5,700 $ 21,905 As
of December 31, 2021, estimated future amortization expenses related to intangible assets were as follows: SCHEDULE OF ESTIMATED FUTURE AMORTIZATION EXPENSE RELATED TO INTANGIBLE ASSETS
Intangible Assets
2022 $ 3,600
2023 2,100
Total $ 5,700 The
Company had amortization expense of $ 16,205 10,954 On
January 8, 2020, James Joyce, the Company’s CEO and Craig Roberts, the Company’s COO, assigned to the Company the rights
to patent 62/881,740 pertaining to the devices, systems and methods for the broad-spectrum reduction of pro-inflammatory cytokines in
blo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PROMISSORY DEBENTUR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CONVERTIBLE PROMISSORY DEBENTURES</t>
        </is>
      </c>
      <c r="B4" s="4" t="inlineStr">
        <is>
          <t xml:space="preserve">NOTE
6 – CONVERTIBLE PROMISSORY DEBENTURES Convertible
notes payable consisted of the following: SCHEDULE
OF CONVERTIBLE NOTES PAYABLE
March 31, 2022 December 31, 2021
$ 457,380 $ 457,380
January 28, 2020 ( $457,380 0 October 20, 2022 $ 457,380 $ 457,380
June 23, 2020 ($ 60,500 0 October 20, 2022 60,500 60,500
September 17, 2020 ($ 199,650 0 October 20, 2022 16,714 199,650 42,857 182,936 182,936
March 23, 2022
($ 220,000 0 October 23, 2023 220,000 -
Total
convertible notes payable 920,816 700,816
Original issue discount (57,092 ) (53,614 )
Debt
discount (158,804 ) -
Total
convertible notes payable $ 704,920 $ 647,202 Principal
payments on convertible promissory debentures are due as follows: SCHEDULE
OF PRINCIPAL PAYMENTS DUE ON CONVERTIBLE PROMISSORY DEBENTURES
Year ending December 31,
2022 $ 700,816
2023 220,000
Total $ 920,816 Current
Noteholders Osher
– $110,000 On
March 23, 2022, the Company entered into an Original Issue Discount Senior Convertible Debenture (the “Note”) with respect
to the sale and issuance to institutional investor Osher Capital Partners LLC (i) $ 110,000 220,000 0.50 100,000 10,000 The conversion price for the principal in connection with voluntary conversions
by a holder of the convertible notes is $ 0.50 . Brio
– $110,000 On
March 23, 2022, the Company entered into an Original Issue Discount Senior Convertible Debenture (the “Note”) with respect
to the sale and issuance to institutional investor Brio Capital Master Fund Ltd. (i) $ 110,000 220,000 0.50 100,000 10,000 The conversion price for the principal in connection with voluntary conversions
by a holder of the convertible notes is $ 0.50 . Osher
– $457,380 On
January 28, 2020 (the “Original Issue Date”), the Company entered into a Securities Purchase Agreement (the “Purchase
Agreement”) with respect to the sale and issuance to institutional investor Osher Capital
Partners LLC (i) $ 385,000 January 26, 2021 five-year 80,209 7.00 350,005 34,995 The conversion price for the principal in connection
with voluntary conversions by a holder of the convertible notes is $ 0.094 . The
Company and Osher amended the convertible debt agreement as follows on October 20, 2020:
● The
parties amended the Warrants dated January 28, 2020, for the number of warrant shares from 80,209 4,113,083 0.14
● The
parties amended the Note to provide for interest at 8
● The
parties amended the Note for the maturity date from June 23,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year 450,000 Osher
– $60,500 (as amended on October 20, 2020 to $55,000) On
June 23, 2020 (the “Original Issue Date”), the Company entered into a Securities Purchase Agreement (the “Purchase
Agreement”) with respect to the sale and issuance to institutional investor Osher Capital
Partners LLC (i) $ 50,000 June 23, 2021 five-year 10,000 30.00 50,005 0 The
conversion price for the principal in connection with voluntary conversions by a holder of the convertible notes is $ 0.39 . The
Company and Osher amended the convertible debt agreement as follow on October 20, 2020:
● The
parties amended the Note for the aggregate principal amount from $ 50,000 55,000 50,005 4,995
● The
parties amended the Warrants dated June 23, 2020, for the number of warrant shares from 10,000 141,020 0.59
● The
parties amended the Note for the maturity date from June 23, 2021 to October 20, 2021 On
October 22, 2021, the Company and Osher amended convertible debt agreements as follows (see Note 12):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year 450,000 1.00 Osher
– $199,650 On
September 17, 2020 (the “Original Issue Date”), the Company entered into a Securities Purchase Agreement (the “Purchase
Agreement”) with respect to the sale and issuance to institutional investor Osher Capital
Partners LLC (i) $ 181,500 September 30, 2021 five-year 8,250 30.00 165,000 16,500 The
conversion price for the principal in connection with voluntary conversions by a holder of the convertible notes is $ 0.39 . The
Company and Osher amended the convertible debt agreement as follow on October 20, 2020:
● The
parties amended the Warrants dated September 17, 2020, for the number of warrant shares from 8,250 465,366 0.59
● The
parties amended the Note for the maturity date from September 30, 2021 to October 20, 2021 On
October 22, 2021, the Company and Osher amended convertible debt agreements as follows (see Note 12):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year 450,000 1.00 On
October 28, 2021, Osher elected to convert $ 16,714 199,650 42,857 Previous
Noteholders Previous
notes were detailed in our Form 10-K filed on March 31, 2022. No changes occurred related to these notes during the period covered by
this Form 10-Q. </t>
        </is>
      </c>
      <c r="C4" s="4" t="inlineStr">
        <is>
          <t xml:space="preserve">NOTE
6 – CONVERTIBLE PROMISSORY DEBENTURES Convertible
notes payable consisted of the following: SCHEDULE OF CONVERTIBLE NOTES PAYABLE
December 30, 2021 December 31, 2020
Total convertible notes payable 700,816 616,500
January 28, 2020 ($ 457,380 )
0 October
20, 2022 $ 457,380 $ 385,000
June 23, 2020 ($ 60,500 )
0 October
20, 2022 60,500 50,000
September 17, 2020 ($ 199,650 )
0 October
20, 2022 16,714
199,650 42,857
182,936 181,500
Total convertible notes payable 700,816 616,500
Original issue discount (53,614 ) (19,667 )
Debt discount - (78,165 )
Total convertible notes payable $ 647,202 $ 518,668 Current
Noteholders Osher
– $457,380 On
January 28, 2020 (the “Original Issue Date”), the Company entered into a Securities Purchase Agreement (the “Purchase
Agreement”) with respect to the sale and issuance to institutional investor Osher Capital
Partners LLC (i) $ 385,000 January 26, 2021 five 80,209 7.00 350,005 34,995 The conversion price for the principal in connection
with voluntary conversions by a holder of the convertible notes is $ 0.094 . The
Company and Osher amended the convertible debt agreement as follow on October 20, 2020:
● The
parties amended the Warrants dated January 28, 2020, for the number of warrant shares from
80,209 4,113,083 0.14
● The
parties amended the Note to provide for interest at 8
● The
parties amended the Note for the maturity date from June 23,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sher
– $60,500 (as amended on October 20, 2020 to $55,000) On
June 23, 2020 (the “Original Issue Date”), the Company entered into a Securities Purchase Agreement (the “Purchase
Agreement”) with respect to the sale and issuance to institutional investor Osher Capital
Partners LLC (i) $ 50,000 June 23, 2021 five 10,000 30.00 50,005 0 The
conversion price for the principal in connection with voluntary conversions by a holder of the convertible notes is $ 0.39 . The
Company and Osher amended the convertible debt agreement as follow on October 20, 2020:
● The
parties amended the Note for the aggregate principal amount from $ 50,000 55,000 50,005 4,995
● The
parties amended the Warrants dated June 23, 2020, for the number of warrant shares from 10,000 141,020 0.59
● The
parties amended the Note for the maturity date from June 23, 2021 to October 20, 2021 On
October 22, 2021, the Company and Osher amended convertible debt agreements as follows (see Note 12):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sher
– $199,650 On
September 17, 2020 (the “Original Issue Date”), the Company entered into a Securities Purchase Agreement (the “Purchase
Agreement”) with respect to the sale and issuance to institutional investor Osher Capital
Partners LLC (i) $ 181,500 September 30, 2021 five 8,250 30.00 165,000 16,500 The
conversion price for the principal in connection with voluntary conversions by a holder of the convertible notes is $ 0.39 . The
Company and Osher amended the convertible debt agreement as follow on October 20, 2020:
● The
parties amended the Warrants dated September 17, 2020, for the number of warrant shares from
8,250 465,366 0.59
● The
parties amended the Note for the maturity date from September 30, 2021 to October 20, 2021 On
October 22, 2021, the Company and Osher amended convertible debt agreements as follows (see Note 12):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n
October 28, 2021, Osher elected to convert $ 16,714 199,650 42,857 Previous
Noteholders Previous
Noteholder – $50,000 (as amended on October 20, 2020 to $55,000) On
June 23, 2020 (the “Original Issue Date”), the Company entered into a Securities Purchase Agreement (the “Purchase
Agreement”) with respect to the sale and issuance to a previous noteholder of (i) $ 50,000 June 23, 2021 five 10,000 30.00 50,000 0 The conversion price for the principal in connection
with voluntary conversions by a holder of the convertible notes is $ 0.39 . The
Company and the previous noteholder amended the convertible debt agreement as follows on October 20, 2020:
● The
parties amended the Note for the aggregate principal amount from $ 50,000 55,000 50,000 5,000
● The
parties amended the Warrants dated June 23, 2020, for the number of warrant shares from 10,000 141,020 0.59
● The
parties amended the Note for the maturity date from June 23, 2021 to October 20, 2021 On
December 2, 2020, the previous noteholder elected to convert the aggregate principal amount of the Note, $ 55,000 141,020 Previous
Noteholder - $25,000 (as amended on October 20, 2020 to $27,500) On
August 18, 2020 (the “Original Issue Date”), the Company entered into a Securities Purchase Agreement (the “Purchase
Agreement”) with respect to the sale and issuance to a previous noteholder of (i) $ 25,000 August 18, 2021 five 5,000 30.00 25,000 0 The conversion price for the principal in connection
with voluntary conversions by a holder of the convertible notes is $ 0.39 . The
Company and the previous noteholder amended the convertible debt agreement as follows on October 20, 2020:
● The
parties amended the Note for the aggregate principal amount from $ 25,000 27,500 25,000 2,500
● The
parties amended the Warrants dated August 18, 2020, for the number of warrant shares from
5,000 70,510 0.59
● The
parties amended the Note for the maturity date from August 18, 2021 to October 20, 2021 On
October 28, 2020, the previous noteholder elected to convert the aggregate principal amount of the Note, $ 27,500 70,510 On
February 19, 2021, the previous noteholder exercised the warrants pursuant to the cashless exercise provision of the warrant agreement
into 57,147 Previous
Noteholder – $93,500 On
September 18, 2020 (the “Original Issue Date”), the Company entered into a Securities Purchase Agreement (the “Purchase
Agreement”) with respect to the sale and issuance to a previous noteholder of (i) $ 93,500 September 30, 2021 five 4,250 30.00 85,000 8,500 The conversion price for the principal in connection
with voluntary conversions by a holder of the convertible notes is $ 0.39 . The
Company and the previous noteholder amended the convertible debt agreement as follows on October 20, 2020:
● The
parties amended the Warrants dated September 18, 2020, for the number of warrant shares from
4,250 239,734 0.59
● The
parties amended the Note for the maturity date from September 30, 2021 to October 20, 2021 On
December 2, 2020, the previous noteholder elected to convert the aggregate principal amount of the Note, $ 93,500 239,734 Previous
Noteholder - $165,000 On
September 21, 2020 (the “Original Issue Date”), the Company entered into a Securities Purchase Agreement (the “Purchase
Agreement”) with respect to the sale and issuance to a previous noteholder of (i) $ 165,000 September 30, 2021 five 7,500 30.00 150,000 15,000 The conversion price for the principal in connection
with voluntary conversions by a holder of the convertible notes is $ 0.39 . The
Company and the previous noteholder amended the convertible debt agreement as follow on October 20, 2020:
● The
parties amended the number of shares from the Warrants dated September 21, 2020, for the
number of warrant shares from 7,500 423,060 0.59
● The
parties amended the Note for the maturity date from September 30, 2021 to October 20, 2021 On
November 5, 2020, the previous noteholder elected to convert the aggregate principal amount of the Note, $ 165,000 423,060 Previous
Noteholder – $27,500 (as amended on October 20, 2020 to $22,000) On
September 28, 2020 (the “Original Issue Date”), the Company entered into a Securities Purchase Agreement (the “Purchase
Agreement”) with respect to the sale and issuance to a previous noteholder of ( i) $ 27,500 August 28, 2021 1,000 30.00 20,000 7,500 The conversion price for the principal in connection
with voluntary conversions by a holder of the convertible notes is $ 0.39 . The
Company and the previous noteholder amended the convertible debt agreement as follows on October 20, 2020:
● The
parties amended the Note for the aggregate principal amount from $ 27,500 22,000 20,000 2,000
● The
parties amended the Warrants dated September 28, 2020, for the number of warrant shares from
1,000 56,408 0.59
● The
parties amended the Note for the maturity date from August 18, 2021 to October 20, 2021 On
October 27, 2020, the previous noteholder elected to convert the aggregate principal amount of the Note, $ 22,000 56,408 Previous
Noteholder – $33,000 On
September 29, 2020 (the “Original Issue Date”), the Company entered into a Securities Purchase Agreement (the “Purchase
Agreement”) with respect to the sale and issuance to a previous noteholder of (i) $ 33,000 August 18, 2021 five 1,500 30.00 30,000 3,000 The conversion price for the principal in connection
with voluntary conversions by a holder of the convertible notes is $ 0.39 . The
Company and the previous noteholder amended the convertible debt agreement as follows on October 20, 2020:
● The
parties amended the Warrants dated September 29, 2020, for the number of warrant shares from
1,500 84,612 0.59
● The
parties amended the Note for the maturity date from August 18, 2021 to October 20, 2021 On
October 26, 2020, the previous noteholder elected to convert the aggregate principal amount of the Note, $ 33,000 84,612 Previous
Noteholder – $110,000 On
February 10, 2021, the Company entered into an Original Issue Discount Senior Convertible Debenture (the “Note”) with respect
to the sale and issuance to a previous noteholder of (i) $ 110,000 February 11, 2022 five 157,143 1.20 100,000 10,000 The conversion
price for the principal in connection with voluntary conversions by a holder of the convertible notes is $ 0.70 . On
May 10, 2021, the previous noteholder elected to convert the aggregate principal amount of a $ 110,000 157,143 Previous
Noteholder – $55,000 On
May 4, 2021, the Company repaid the aggregate principal amount of a $ 55,000 five 71,429 1.20 50,000 5,000 Previous
Noteholder – $110,000 On
February 10, 2021, the Company entered into an Original Issue Discount Senior Convertible Debenture (the “Note”) with respect
to the sale and issuance to a previous noteholder of (i) $ 110,000 February 11, 2022 157,143 1.20 100,000 10,000 The conversion
price for the principal in connection with voluntary conversions by a holder of the convertible notes is $ 0.70 . On
October 25, 2021, the previous noteholder elected to convert the aggregate principal amount of the Note, $ 110,000 157,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Preferred
Stock The
Company authorized 10,000,000 0.0001 none Common
Stock The
Company has authorized 1,000,000,000 0.0001 37,295,803 On
October 28, 2021, Osher elected to convert $ 16,714 199,650 42,857 On
October 25, 2021, Osher elected to convert the aggregate principal amount of the Note, $ 110,000 157,143 On
October 20, 2021, the entered into a securities purchase agreement with an accredited investor that resulted in the issuance of 320,000 320,000 400,000 On
October 14, 2021, the Company issued a total of 47,000 37,600 On
July 14, 2021, the Company issued a total of 47,000 47,000 On
May 10, 2021, Brio Capital elected to convert the aggregate principal amount of a $ 110,000 157,143 In
April 2021, the Company initiated an offering of up to $ 1.5 The offering allowed
for qualified investors to purchase one share of the Company’s common stock $ 1.25 1,172,000 1,172,000 1,465,000 On
April 14, 2021, the Company issued a total of 47,000 82,250 On
February 19, 2021, a previous noteholder exercised the warrants pursuant to the cashless exercise provision of the warrant agreement
into 57,147 On
January 14, 2021, the Company issued a total of 47,000 82,250 Warrants On
October 22, 2021, the Company and Osher amended convertible debt agreements for the maturity date from October 20, 2021 to October 20,
2022. 450,000 450,000 197,501 1.00 48,699 0 </t>
        </is>
      </c>
      <c r="C4" s="4" t="inlineStr">
        <is>
          <t xml:space="preserve">NOTE
7 – STOCKHOLDERS’ EQUITY STOCKHOLDERS’ DEFICIT The
Company has authorized 1,000,000,000 0.0001 37,295,803 Common
Stock On
October 28, 2021, Osher elected to convert $ 16,714 199,650 42,857 On
October 25, 2021, Osher elected to convert the aggregate principal amount of the Note, $ 110,000 157,143 On
October 20, 2021, the entered into a securities purchase agreement with an accredited investor that resulted in the issuance of 320,000 320,000 400,000 The offering allowed for qualified investors to purchase one share of the Company’s common stock at $1.25. For
each share purchased, the investor received a five-year warrant to purchase one share of common stock at $1.25 per share. No commissions
were paid in the offering. This issuance was pursuant to Section 4(a)(2) of the Securities Act of 1933, as amended, in a transaction
exempt from registration. On
October 14, 2021, the Company issued a total of 47,000 37,600 On
July 14, 2021, the Company issued a total of 47,000 47,000 On
May 10, 2021, Brio Capital elected to convert the aggregate principal amount of a $ 110,000 157,143 In
April 2021, the Company initiated an offering of up to $ 1.5 The offering allowed
for qualified investors to purchase one share of the Company’s common stock $ 1.25 1,172,000 1,172,000 1,465,000 On
April 14, 2021, the Company issued a total of 47,000 82,250 On
February 19, 2021, a previous noteholder exercised the warrants pursuant to the cashless exercise provision of the warrant agreement
into 57,147 On
January 14, 2021, the Company issued a total of 47,000 82,250 During
the year ended December 31, 2020, the Company issued 1,015,344 On
October 19, 2020, the Company issued 33,686,169 Warrants On
October 22, 2021, the Company and Osher amended convertible debt agreements for the maturity date from October 20, 2021 to October 20,
2022 450,000 197,501 five years 1.00 40,041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2</t>
        </is>
      </c>
      <c r="C2" s="2" t="inlineStr">
        <is>
          <t>Dec. 31, 2021</t>
        </is>
      </c>
    </row>
    <row r="3">
      <c r="A3" s="3" t="inlineStr">
        <is>
          <t>Operating Leases</t>
        </is>
      </c>
      <c r="B3" s="4" t="inlineStr">
        <is>
          <t xml:space="preserve"> </t>
        </is>
      </c>
      <c r="C3" s="4" t="inlineStr">
        <is>
          <t xml:space="preserve"> </t>
        </is>
      </c>
    </row>
    <row r="4">
      <c r="A4" s="4" t="inlineStr">
        <is>
          <t>OPERATING LEASES</t>
        </is>
      </c>
      <c r="B4" s="4" t="inlineStr">
        <is>
          <t xml:space="preserve">NOTE
8 – OPERATING LEASES On
May 27, 2021, the Company entered into a sixty-three month lease for its corporate office at $ 5,955 September 30, 2026 The Company accounts for this lease in accordance with ASC 842. Adoption
of the standard resulted in the initial recognition of operating lease ROU asset of $ 290,827 and
operating lease liability of $ 290,827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2022 2021
Three Months ended March 31,
2022 2021
Operating lease expense $ 17,919 $ -
Short term lease cost $ - $ -
Total lease expense $ 17,919 $ - In
accordance with ASC 842, other information related to leases was as follows:
Three Months ended March 31, 2022 2021
Operating cash flows from operating leases $ 17,866 $ -
Cash paid for amounts included in the measurement of lease liabilities $ 17,866 $ -
Weighted-average remaining lease term—operating leases 4.67 -
Weighted-average discount rate—operating leases 10 % - In
accordance with ASC 842, maturities of operating lease liabilities as of March 31, 2022 were as follows: SCHEDULE
OF MATURITIES OF OPERATING LEASE LIABILITIES
Operating
Year ending: Lease
2022 (remaining 9 months) $ 54,848
2023 74,895
2024 77,142
2025 79,456
2026 54,225
Total undiscounted cash flows $ 340,566
Reconciliation of lease liabilities:
Weighted-average remaining lease terms 4.67
Weighted-average discount rate 10 %
Present values $ 275,928
Lease liabilities—current 47,794
Lease liabilities—long-term 228,135
Lease liabilities—total $ 275,928
Difference between undiscounted and discounted cash flows $ 64,638 Operating
lease cost was $ 17,919 0 </t>
        </is>
      </c>
      <c r="C4" s="4" t="inlineStr">
        <is>
          <t xml:space="preserve">NOTE
8 – OPERATING LEASES On
May 27, 2021, the Company entered into a sixty-three month lease for its corporate office at $ 5,955 September 30, 2026 The Company accounts for this lease in accordance with ASC 842. Adoption
of the standard resulted in the initial recognition of operating lease ROU asset of $ 290,827 and
operating lease liability of $ 290,827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Years ended December 31,
2021 2020
Operating lease expense $ 41,811 $ -
Short term lease cost $ - $ -
Total lease expense $ 41,811 $ - In
accordance with ASC 842, other information related to leases was as follows:
Years ended December 31, 2021 2020
Operating cash flows from operating leases $ 17,866 $ -
Cash paid for amounts included in the measurement of lease liabilities $ 17,866 $ -
Weighted-average remaining lease term—operating leases 4.67 -
Weighted-average discount rate—operating leases 10 % - In
accordance with ASC 842, maturities of operating lease liabilities as of December 31, 2021 were as follows: SCHEDULE OF MATURITIES OF OPERATING LEASE LIABILITIES
Operating
Year ending: Lease
2022 $ 72,714
2023 74,895
2024 77,142
2025 79,456
2026 54,225
Total undiscounted cash flows $ 358,431
Reconciliation of lease liabilities:
Weighted-average remaining lease terms 4.67
Weighted-average discount rate 10 %
Present values $ 286,716
Lease liabilities—current 46,091
Lease liabilities—long-term 240,625
Lease liabilities—total $ 286,716
Difference between undiscounted and discounted cash flows $ 71,715 Operating
lease cost was $ 41,811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Other
than as set forth below, and as disclosed in Notes 5 and 7, there have not been any transaction entered into or been a participant in
which a related person had or will have a direct or indirect material interest. Employment
Agreements Mr.
Ferrell was hired March 9, 2022 as the Company’s Chief Financial Officer. Mr. Ferrell receives an annual base salary of $ 250,000 40 600,000 600,000 10,417 0 1,140 0 </t>
        </is>
      </c>
      <c r="C4" s="4" t="inlineStr">
        <is>
          <t xml:space="preserve">NOTE
9 – RELATED PARTY TRANSACTIONS Other
than as set forth below, and as disclosed in Notes 5 and 7, there have not been any transaction entered into or been a participant in
which a related person had or will have a direct or indirect material interest. Employment
Agreements Mr.
Joyce receives an annual base salary of $ 455,000 50 9 496,125 18,542 418,842 31,126 22,516 Sigyn
had no employment agreement with its CTO but still incurred compensation on behalf of the CTO. The Company incurred compensation expense
of $ 259,000 233,981 21,704 22,024 Bonus On
July 21, 2021, as a result of achieving certain milestones, the Board of Directors agreed to pay each of the Company’s CEO and
CTO a performance bonus equal to 5 34,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0 – INCOME TAXES At
December 31, 2021, net operating loss carry forwards for Federal and state income tax purposes totaling approximately $ 1,408,000 80 A
reconciliation of the statutory income tax rates and the effective tax rate is as follows: SCHEDULE
OF RECONCILIATION OF STATUTORY INCOME TAX RATES AND EFFECTIVE TAX RATE
December
31,
2021 2020
Statutory
U.S. federal rate 21.0 % 21.0 %
State
income tax, net of federal benefit 7.0 % 7.0 %
Permanent
differences 0.0 % 0.0 %
Valuation
allowance (28.0 )% (28.0 )%
Provision
for income taxes 0.0 % 0.0 % The
tax effects of the temporary differences and carry forwards that give rise to deferred tax assets consist of the following: SCHEDULE
OF DEFERRED TAX ASSETS
December 31,
2021 2020
Deferred tax assets:
Net operating loss carry forwards $ 1,073,527 $ 352,912
Valuation allowance (1,073,527 ) (352,912 )
Total $ - $ - Major
tax jurisdictions are the United States and California. All of the tax years will remain open three and four years for examination by
the Federal and state tax authorities, respectively, from the date of utilization of the net operating loss. There are no tax audits
pe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EARNINGS PER SHARE</t>
        </is>
      </c>
      <c r="B4" s="4" t="inlineStr">
        <is>
          <t xml:space="preserve">NOTE
10 – EARNINGS PER SHARE FASB
ASC Topic 260, Earnings Per Share Basic
earnings (loss) per share are computed by dividing net earnings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he
following table sets forth the computation of basic and diluted net income per share: SCHEDULE
OF COMPUTATION OF BASIC AND DILUTED NET INCOME PER SHARE
2022 2021
Three
Months Ended March 31,
2022 2021
Net loss
attributable to the common stockholders $ (678,046 ) $ (461,682 )
Basic weighted average outstanding shares of common stock 37,295,803 35,266,601
Dilutive effect of options
and warrants - -
Diluted weighted average
common stock and common stock equivalents 37,295,803 35,266,601
Loss per share:
Basic and diluted $ (0.02 ) $ (0.01 ) </t>
        </is>
      </c>
      <c r="C4" s="4" t="inlineStr">
        <is>
          <t xml:space="preserve">NOTE
11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he
following table sets forth the computation of basic and diluted net income per share: SCHEDULE OF COMPUTATION OF BASIC AND DILUTED NET INCOME PER SHARE
Years Ended December 31,
2021 2020
Net loss attributable to the common stockholders $ (3,004,619 ) $ (1,259,590 )
Basic weighted average outstanding shares of common stock 36,396,585 7,351,272
Dilutive effect of options and warrants - -
Diluted weighted average common stock and common stock equivalents 36,396,585 7,351,272
Loss per share:
Basic and diluted $ (0.08 ) $ (0.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t>
        </is>
      </c>
      <c r="C4" s="4" t="inlineStr">
        <is>
          <t xml:space="preserve">NOTE
12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evaluated all events or transactions that occurred after March 31, 2022 up through the date the financial statements were available
to be issued. During this period, the Company did not have any material recognizable subsequent events required to be disclosed as of
and for the period ended March 31, 2022 except for the following: On
April 28, 2022, the Company entered into an Original Issue Discount Senior Convertible Debenture (the “April 2022 Note”)
totaling (i) $ 110,000 220,000 0.50 The conversion price
for the principal in connection with voluntary conversions by the holders of the convertible notes is $ 0.50 On
May 10, 2022, the Company entered into an Original Issue Discount Senior Convertible Debenture (the “May 2022 Note”) totaling
(i) $ 110,000 220,000 0.50 The conversion price for the principal in
connection with voluntary conversions by the holders of the convertible notes is $ 0.50</t>
        </is>
      </c>
      <c r="C4" s="4" t="inlineStr">
        <is>
          <t>NOTE
13 – SUBSEQUENT EVENTS The
Company evaluated all events or transactions that occurred after December 31, 2020 up through the date the financial statements were
available to be issued. During this period, the Company did not have any material recognizable subsequent events required to be disclosed
as of and for the period ended December 31, 2020 except for the following: Mr.
Ferrell was hired March 9, 2022 as the Company’s Chief Financial Officer. Mr. Ferrell receives an annual base salary of $ 250,000 40 600,000 600,000 Convertible
Promissory Debentures Osher
– $110,000 On
March 23, 2022, the Company entered into an Original Issue Discount Senior Convertible Debenture (the “Note”) with respect
to the sale and issuance to institutional investor Osher Capital Partners LLC (“Osher”) of (i) $110,000 aggregate principal
amount of Note due March 23, 2023 based on $1.00 for each $0.90909 paid by the previous noteholder and (ii) five-year Common Stock Purchase
Warrants (“Warrants’) to purchase up to an aggregate of 220,000 shares of the Company’s Common Stock at an exercise
price of $0.50 per share. The aggregate cash subscription amount received by the Company from the previous noteholder for the issuance
of the Note and Warrants was $100,000 which was issued at a $10,000 original issue discount from the face value of the Note. The conversion
price for the principal in connection with voluntary conversions by a holder of the convertible notes is $0.50 per share, subject to
adjustment as provided therein, such as stock splits and stock dividends. Brio
– $110,000 On
March 23, 2022, the Company entered into an Original Issue Discount Senior Convertible Debenture (the “Note”) with respect
to the sale and issuance to institutional investor Brio Capital Master Fund Ltd. (“Brio”) of (i) $110,000 aggregate principal
amount of Note due March 23, 2023 based on $1.00 for each $0.90909 paid by the previous noteholder and (ii) five-year Common Stock Purchase
Warrants (“Warrants’) to purchase up to an aggregate of 220,000 shares of the Company’s Common Stock at an exercise
price of $0.50 per share. The aggregate cash subscription amount received by the Company from the previous noteholder for the issuance
of the Note and Warrants was $100,000 which was issued at a $10,000 original issue discount from the face value of the Note. The conversion
price for the principal in connection with voluntary conversions by a holder of the convertible notes is $0.50 per share, subject to
adjustment as provided therein, such as stock splits and stock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81385</v>
      </c>
      <c r="C3" s="5" t="n">
        <v>340956</v>
      </c>
      <c r="D3" s="5" t="n">
        <v>84402</v>
      </c>
    </row>
    <row r="4">
      <c r="A4" s="4" t="inlineStr">
        <is>
          <t>Accounts receivable</t>
        </is>
      </c>
      <c r="B4" s="4" t="inlineStr">
        <is>
          <t xml:space="preserve"> </t>
        </is>
      </c>
      <c r="C4" s="4" t="inlineStr">
        <is>
          <t xml:space="preserve"> </t>
        </is>
      </c>
      <c r="D4" s="4" t="inlineStr">
        <is>
          <t xml:space="preserve"> </t>
        </is>
      </c>
    </row>
    <row r="5">
      <c r="A5" s="4" t="inlineStr">
        <is>
          <t>Inventories</t>
        </is>
      </c>
      <c r="B5" s="6" t="n">
        <v>50000</v>
      </c>
      <c r="C5" s="6" t="n">
        <v>50000</v>
      </c>
      <c r="D5" s="6" t="n">
        <v>586047</v>
      </c>
    </row>
    <row r="6">
      <c r="A6" s="4" t="inlineStr">
        <is>
          <t>Notes receivable</t>
        </is>
      </c>
      <c r="B6" s="4" t="inlineStr">
        <is>
          <t xml:space="preserve"> </t>
        </is>
      </c>
      <c r="C6" s="4" t="inlineStr">
        <is>
          <t xml:space="preserve"> </t>
        </is>
      </c>
      <c r="D6" s="4" t="inlineStr">
        <is>
          <t xml:space="preserve"> </t>
        </is>
      </c>
    </row>
    <row r="7">
      <c r="A7" s="4" t="inlineStr">
        <is>
          <t>Other current assets</t>
        </is>
      </c>
      <c r="B7" s="6" t="n">
        <v>12245</v>
      </c>
      <c r="C7" s="6" t="n">
        <v>2075</v>
      </c>
      <c r="D7" s="4" t="inlineStr">
        <is>
          <t xml:space="preserve"> </t>
        </is>
      </c>
    </row>
    <row r="8">
      <c r="A8" s="4" t="inlineStr">
        <is>
          <t>Total current assets</t>
        </is>
      </c>
      <c r="B8" s="6" t="n">
        <v>143630</v>
      </c>
      <c r="C8" s="6" t="n">
        <v>393031</v>
      </c>
      <c r="D8" s="6" t="n">
        <v>670449</v>
      </c>
    </row>
    <row r="9">
      <c r="A9" s="4" t="inlineStr">
        <is>
          <t>Property and equipment, net</t>
        </is>
      </c>
      <c r="B9" s="6" t="n">
        <v>26342</v>
      </c>
      <c r="C9" s="6" t="n">
        <v>28046</v>
      </c>
      <c r="D9" s="6" t="n">
        <v>1728</v>
      </c>
    </row>
    <row r="10">
      <c r="A10" s="4" t="inlineStr">
        <is>
          <t>Intangible assets, net</t>
        </is>
      </c>
      <c r="B10" s="6" t="n">
        <v>4800</v>
      </c>
      <c r="C10" s="6" t="n">
        <v>5700</v>
      </c>
      <c r="D10" s="6" t="n">
        <v>21905</v>
      </c>
    </row>
    <row r="11">
      <c r="A11" s="4" t="inlineStr">
        <is>
          <t>Operating lease right-of-use assets, net</t>
        </is>
      </c>
      <c r="B11" s="6" t="n">
        <v>251931</v>
      </c>
      <c r="C11" s="6" t="n">
        <v>262771</v>
      </c>
      <c r="D11" s="4" t="inlineStr">
        <is>
          <t xml:space="preserve"> </t>
        </is>
      </c>
    </row>
    <row r="12">
      <c r="A12" s="4" t="inlineStr">
        <is>
          <t>Other assets</t>
        </is>
      </c>
      <c r="B12" s="6" t="n">
        <v>20711</v>
      </c>
      <c r="C12" s="6" t="n">
        <v>20711</v>
      </c>
      <c r="D12" s="4" t="inlineStr">
        <is>
          <t xml:space="preserve"> </t>
        </is>
      </c>
    </row>
    <row r="13">
      <c r="A13" s="4" t="inlineStr">
        <is>
          <t>Total assets</t>
        </is>
      </c>
      <c r="B13" s="6" t="n">
        <v>447414</v>
      </c>
      <c r="C13" s="6" t="n">
        <v>710259</v>
      </c>
      <c r="D13" s="6" t="n">
        <v>694082</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96147</v>
      </c>
      <c r="C15" s="6" t="n">
        <v>39674</v>
      </c>
      <c r="D15" s="6" t="n">
        <v>16005</v>
      </c>
    </row>
    <row r="16">
      <c r="A16" s="4" t="inlineStr">
        <is>
          <t>Accrued payroll and payroll taxes</t>
        </is>
      </c>
      <c r="B16" s="4" t="inlineStr">
        <is>
          <t xml:space="preserve"> </t>
        </is>
      </c>
      <c r="C16" s="6" t="n">
        <v>1072</v>
      </c>
      <c r="D16" s="6" t="n">
        <v>59707</v>
      </c>
    </row>
    <row r="17">
      <c r="A17" s="4" t="inlineStr">
        <is>
          <t>Short-term convertible notes payable, less unamortized debt issuance costs of $215,896 and $53,614, respectively</t>
        </is>
      </c>
      <c r="B17" s="6" t="n">
        <v>704920</v>
      </c>
      <c r="C17" s="6" t="n">
        <v>647202</v>
      </c>
      <c r="D17" s="6" t="n">
        <v>518668</v>
      </c>
    </row>
    <row r="18">
      <c r="A18" s="4" t="inlineStr">
        <is>
          <t>Current portion of operating lease liabilities</t>
        </is>
      </c>
      <c r="B18" s="6" t="n">
        <v>47794</v>
      </c>
      <c r="C18" s="6" t="n">
        <v>46091</v>
      </c>
      <c r="D18" s="4" t="inlineStr">
        <is>
          <t xml:space="preserve"> </t>
        </is>
      </c>
    </row>
    <row r="19">
      <c r="A19" s="4" t="inlineStr">
        <is>
          <t>Other current liabilities</t>
        </is>
      </c>
      <c r="B19" s="4" t="inlineStr">
        <is>
          <t xml:space="preserve"> </t>
        </is>
      </c>
      <c r="C19" s="6" t="n">
        <v>179</v>
      </c>
      <c r="D19" s="6" t="n">
        <v>523</v>
      </c>
    </row>
    <row r="20">
      <c r="A20" s="4" t="inlineStr">
        <is>
          <t>Other current liabilities</t>
        </is>
      </c>
      <c r="B20" s="6" t="n">
        <v>1987</v>
      </c>
      <c r="C20" s="6" t="n">
        <v>1251</v>
      </c>
      <c r="D20" s="4" t="inlineStr">
        <is>
          <t xml:space="preserve"> </t>
        </is>
      </c>
    </row>
    <row r="21">
      <c r="A21" s="4" t="inlineStr">
        <is>
          <t>Total current liabilities</t>
        </is>
      </c>
      <c r="B21" s="6" t="n">
        <v>950848</v>
      </c>
      <c r="C21" s="6" t="n">
        <v>734218</v>
      </c>
      <c r="D21" s="6" t="n">
        <v>594903</v>
      </c>
    </row>
    <row r="22">
      <c r="A22" s="3" t="inlineStr">
        <is>
          <t>Long-term liabilities:</t>
        </is>
      </c>
      <c r="B22" s="4" t="inlineStr">
        <is>
          <t xml:space="preserve"> </t>
        </is>
      </c>
      <c r="C22" s="4" t="inlineStr">
        <is>
          <t xml:space="preserve"> </t>
        </is>
      </c>
      <c r="D22" s="4" t="inlineStr">
        <is>
          <t xml:space="preserve"> </t>
        </is>
      </c>
    </row>
    <row r="23">
      <c r="A23" s="4" t="inlineStr">
        <is>
          <t>Operating lease liabilities, net of current portion</t>
        </is>
      </c>
      <c r="B23" s="6" t="n">
        <v>228135</v>
      </c>
      <c r="C23" s="6" t="n">
        <v>240625</v>
      </c>
      <c r="D23" s="4" t="inlineStr">
        <is>
          <t xml:space="preserve"> </t>
        </is>
      </c>
    </row>
    <row r="24">
      <c r="A24" s="4" t="inlineStr">
        <is>
          <t>Total long-term liabilities</t>
        </is>
      </c>
      <c r="B24" s="6" t="n">
        <v>228135</v>
      </c>
      <c r="C24" s="6" t="n">
        <v>240625</v>
      </c>
      <c r="D24" s="4" t="inlineStr">
        <is>
          <t xml:space="preserve"> </t>
        </is>
      </c>
    </row>
    <row r="25">
      <c r="A25" s="4" t="inlineStr">
        <is>
          <t>Total liabilities</t>
        </is>
      </c>
      <c r="B25" s="6" t="n">
        <v>1178983</v>
      </c>
      <c r="C25" s="6" t="n">
        <v>974843</v>
      </c>
      <c r="D25" s="6" t="n">
        <v>594903</v>
      </c>
    </row>
    <row r="26">
      <c r="A26" s="3" t="inlineStr">
        <is>
          <t>Stockholders’ deficit:</t>
        </is>
      </c>
      <c r="B26" s="4" t="inlineStr">
        <is>
          <t xml:space="preserve"> </t>
        </is>
      </c>
      <c r="C26" s="4" t="inlineStr">
        <is>
          <t xml:space="preserve"> </t>
        </is>
      </c>
      <c r="D26" s="4" t="inlineStr">
        <is>
          <t xml:space="preserve"> </t>
        </is>
      </c>
    </row>
    <row r="27">
      <c r="A27" s="4" t="inlineStr">
        <is>
          <t>Common stock, $0.0001 par value, 1,000,000,000 shares authorized; 37,295,803 shares issued and outstanding at March 31, 2022 and December 31, 2021, respectively</t>
        </is>
      </c>
      <c r="B27" s="6" t="n">
        <v>3730</v>
      </c>
      <c r="C27" s="6" t="n">
        <v>3730</v>
      </c>
      <c r="D27" s="6" t="n">
        <v>3520</v>
      </c>
    </row>
    <row r="28">
      <c r="A28" s="4" t="inlineStr">
        <is>
          <t>Additional paid-in capital</t>
        </is>
      </c>
      <c r="B28" s="6" t="n">
        <v>4208506</v>
      </c>
      <c r="C28" s="6" t="n">
        <v>3997445</v>
      </c>
      <c r="D28" s="6" t="n">
        <v>1356799</v>
      </c>
    </row>
    <row r="29">
      <c r="A29" s="4" t="inlineStr">
        <is>
          <t>Accumulated deficit</t>
        </is>
      </c>
      <c r="B29" s="6" t="n">
        <v>-4943805</v>
      </c>
      <c r="C29" s="6" t="n">
        <v>-4265759</v>
      </c>
      <c r="D29" s="6" t="n">
        <v>-1261140</v>
      </c>
    </row>
    <row r="30">
      <c r="A30" s="4" t="inlineStr">
        <is>
          <t>Total stockholders’ deficit</t>
        </is>
      </c>
      <c r="B30" s="6" t="n">
        <v>-731569</v>
      </c>
      <c r="C30" s="6" t="n">
        <v>-264584</v>
      </c>
      <c r="D30" s="6" t="n">
        <v>99179</v>
      </c>
    </row>
    <row r="31">
      <c r="A31" s="4" t="inlineStr">
        <is>
          <t>Total liabilities and stockholders’ deficit</t>
        </is>
      </c>
      <c r="B31" s="5" t="n">
        <v>447414</v>
      </c>
      <c r="C31" s="5" t="n">
        <v>710259</v>
      </c>
      <c r="D31" s="5" t="n">
        <v>694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t>
        </is>
      </c>
      <c r="C4" s="4" t="inlineStr">
        <is>
          <t xml:space="preserve">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realizability of inventory,
common stock valuation, and the recoverability of intangibles.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c r="C5" s="4" t="inlineStr">
        <is>
          <t xml:space="preserve">Cash The
Company’s cash is held in bank accounts in the United States and is insured by the Federal Deposit Insurance Corporation (“FDIC”)
up to $ 250,000 </t>
        </is>
      </c>
    </row>
    <row r="6">
      <c r="A6" s="4" t="inlineStr">
        <is>
          <t>Income Taxes</t>
        </is>
      </c>
      <c r="B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t>
        </is>
      </c>
      <c r="C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ccounting Standards Codification (“ASC”) ASC 740, Income Taxe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t>
        </is>
      </c>
    </row>
    <row r="7">
      <c r="A7" s="4" t="inlineStr">
        <is>
          <t>Advertising and Marketing Costs</t>
        </is>
      </c>
      <c r="B7" s="4" t="inlineStr">
        <is>
          <t xml:space="preserve">Advertising
and Marketing Costs Advertising
expenses are recorded as general and administrative expenses when they are incurred. The Company had advertising expenses of $ 250 82,250 </t>
        </is>
      </c>
      <c r="C7" s="4" t="inlineStr">
        <is>
          <t xml:space="preserve">Advertising
and Marketing Costs Advertising
expenses are recorded as general and administrative expenses when they are incurred. The Company had no 705 </t>
        </is>
      </c>
    </row>
    <row r="8">
      <c r="A8" s="4" t="inlineStr">
        <is>
          <t>Research and Development</t>
        </is>
      </c>
      <c r="B8" s="4" t="inlineStr">
        <is>
          <t xml:space="preserve"> </t>
        </is>
      </c>
      <c r="C8" s="4" t="inlineStr">
        <is>
          <t xml:space="preserve">Research
and Development All
research and development costs are expensed as incurred. The Company incurred research and development expense of $ 734,014 419,362 </t>
        </is>
      </c>
    </row>
    <row r="9">
      <c r="A9" s="4" t="inlineStr">
        <is>
          <t>Inventories</t>
        </is>
      </c>
      <c r="B9"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March 31, 2022 and December 31, 2021,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March 31, 2022.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t>
        </is>
      </c>
      <c r="C9"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21 and 2020,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1.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t>
        </is>
      </c>
    </row>
    <row r="10">
      <c r="A10" s="4" t="inlineStr">
        <is>
          <t>Property and Equipment</t>
        </is>
      </c>
      <c r="B10" s="4" t="inlineStr">
        <is>
          <t xml:space="preserve">Property
and Equipment Property
and equipment are carried at cost and are depreciated on a straight-line basis over the estimated useful lives of the assets, generally
five years </t>
        </is>
      </c>
      <c r="C10" s="4" t="inlineStr">
        <is>
          <t xml:space="preserve">Property
and Equipment Property
and equipment are carried at cost and are depreciated on a straight-line basis over the estimated useful lives of the assets, generally
five years .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
        </is>
      </c>
    </row>
    <row r="11">
      <c r="A11" s="4" t="inlineStr">
        <is>
          <t>Intangible Assets</t>
        </is>
      </c>
      <c r="B11" s="4" t="inlineStr">
        <is>
          <t xml:space="preserve">Intangible
Assets Intangible
assets consist primarily of website development costs. Our intangible assets are being amortized on a straight-line basis over a period
of three years </t>
        </is>
      </c>
      <c r="C11" s="4" t="inlineStr">
        <is>
          <t xml:space="preserve">Intangible
Assets Intangible
assets consist primarily of website development costs. Our intangible assets are being amortized on a straight-line basis over a period
of three years Assignment
of Patent On
January 8, 2020, James Joyce, the Company’s CEO and Craig Roberts, the Company’s CTO, assigned to the Company the rights
to patent 62/881,740 pertaining to the devices, systems and methods for the broad-spectrum reduction of pro-inflammatory cytokines in
blood in exchange for founder’s shares. </t>
        </is>
      </c>
    </row>
    <row r="12">
      <c r="A12" s="4" t="inlineStr">
        <is>
          <t>Impairment of Long-lived Assets</t>
        </is>
      </c>
      <c r="B12"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March 31, 2022 and December 31, 2021, the Company had
not experienced impairment losses on its long-lived assets. </t>
        </is>
      </c>
      <c r="C12"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is requires management to apply judgment in estimating future cash flows as well as asset fair values, including forecasting
useful lives of the assets, assessing the probability of different outcomes, and selecting the undiscounted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December 31, 2021 and 2020, the Company had not </t>
        </is>
      </c>
    </row>
    <row r="13">
      <c r="A13" s="4" t="inlineStr">
        <is>
          <t>Fair Value of Financial Instruments</t>
        </is>
      </c>
      <c r="B13"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2 and December 31, 2021, the fair value of cash, accounts payable, accrued expenses, and notes payable approximated
carrying value due to the short maturity of the instruments, quoted market prices or interest rates which fluctuate with market rates. </t>
        </is>
      </c>
      <c r="C13" s="4" t="inlineStr">
        <is>
          <t xml:space="preserve">Fair
Value of Financial Instruments The
provisions of accounting guidance, Financial Accounting Standards Board (“FASB”) Topic ASC 825, Financial Instruments
– Overall, </t>
        </is>
      </c>
    </row>
    <row r="14">
      <c r="A14" s="4" t="inlineStr">
        <is>
          <t>Fair Value Measurements</t>
        </is>
      </c>
      <c r="B1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c r="C1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5">
      <c r="A15" s="4" t="inlineStr">
        <is>
          <t>Basic and diluted earnings per share</t>
        </is>
      </c>
      <c r="B15"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
        </is>
      </c>
      <c r="C15"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
        </is>
      </c>
    </row>
    <row r="16">
      <c r="A16" s="4" t="inlineStr">
        <is>
          <t>Stock Based Compensation</t>
        </is>
      </c>
      <c r="B16" s="4" t="inlineStr">
        <is>
          <t xml:space="preserve">Stock
Based Compensation In
accordance with ASC No. 718, Compensation – Stock Compensation </t>
        </is>
      </c>
      <c r="C16" s="4" t="inlineStr">
        <is>
          <t xml:space="preserve">Stock-Based
Compensation In
accordance with ASC No. 718, Compensation – Stock Compensation </t>
        </is>
      </c>
    </row>
    <row r="17">
      <c r="A17" s="4" t="inlineStr">
        <is>
          <t>Non-Employee Stock-Based Compensation</t>
        </is>
      </c>
      <c r="B17" s="4" t="inlineStr">
        <is>
          <t xml:space="preserve">Non-Employee
Stock-Based Compensation In
accordance with ASC 505, Equity Based Payments to Non-Employees, </t>
        </is>
      </c>
      <c r="C17" s="4" t="inlineStr">
        <is>
          <t xml:space="preserve">Non-Employee
Stock-Based Compensation In
accordance with ASC 505, Equity Based Payments to Non-Employees, </t>
        </is>
      </c>
    </row>
    <row r="18">
      <c r="A18" s="4" t="inlineStr">
        <is>
          <t>Reclassifications</t>
        </is>
      </c>
      <c r="B18" s="4" t="inlineStr">
        <is>
          <t xml:space="preserve">Reclassifications Certain
prior year amounts have been reclassified for consistency with the current year presentation. These reclassifications had no effect on
the reported results of operations. An adjustment has been made to the Unaudited Condensed Consolidated Statements of Operations for
three months ended March 31, 2021, to reclass $ 93,266 .
In addition, a n adjustment has been made to the Unaudited Condensed Consolidated Balance Sheets
as of December 31, 2021, to reclass $ 1,072 </t>
        </is>
      </c>
      <c r="C18" s="4" t="inlineStr">
        <is>
          <t xml:space="preserve">Reclassifications Certain
prior year amounts have been reclassified for consistency with the current year presentation. These reclassifications had no effect on
the reported results of operations. An adjustment has been made to the Consolidated Statements of Operations for fiscal year ended December
31, 2020, to reclass $ 391,906 . </t>
        </is>
      </c>
    </row>
    <row r="19">
      <c r="A19" s="4" t="inlineStr">
        <is>
          <t>Concentrations, Risks, and Uncertainties</t>
        </is>
      </c>
      <c r="B19"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
        </is>
      </c>
      <c r="C19"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
        </is>
      </c>
    </row>
    <row r="20">
      <c r="A20" s="4" t="inlineStr">
        <is>
          <t>Recent Accounting Pronouncements</t>
        </is>
      </c>
      <c r="B20" s="4" t="inlineStr">
        <is>
          <t>Recent
Accounting Pronouncements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unaudited condensed consolidated
financial statements.</t>
        </is>
      </c>
      <c r="C20" s="4" t="inlineStr">
        <is>
          <t>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as of: SCHEDULE
OF PROPERTY AND EQUIPMENT
March 31, December 31,
Estimated
Life 2022 2021
Office equipment 5 $ 28,181 $ 28,181
Computer equipment 3 3,157 3,157
Accumulated depreciation (4,996 ) (3,292 )
$ 26,342 $ 28,046 </t>
        </is>
      </c>
      <c r="C4" s="4" t="inlineStr">
        <is>
          <t xml:space="preserve">Equipment
consisted of the following as of: SCHEDULE OF PROPERTY AND EQUIPMENT
December 31, December 31,
Estimated Life 2021 2020
Office equipment 5 $ 28,181 $ 1,787
Computer equipment 3 3,157 287
Accumulated depreciation (3,292 ) (346 )
$ 28,046 $ 1,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ed of the following as of: SCHEDULE
OF INTANGIBLE ASSETS
Estimated
life March 31, 2022 December 31, 2021
Website 3 years $ 10,799 $ 10,799
Accumulated amortization (5,999 ) (5,099 )
Intangible assets,
net $ 4,800 $ 5,700 </t>
        </is>
      </c>
      <c r="C4" s="4" t="inlineStr">
        <is>
          <t xml:space="preserve">Intangible
assets consisted of the following as of: SCHEDULE OF INTANGIBLE ASSETS
Estimated life December 31, 2021 December 31, 2020
Trademarks 3 $ - $ 22,060
Website 3 10,799 10,799
Accumulated amortization (5,099 ) (10,954 )
$ 5,700 $ 21,905 </t>
        </is>
      </c>
    </row>
    <row r="5">
      <c r="A5" s="4" t="inlineStr">
        <is>
          <t>SCHEDULE OF ESTIMATED AMORTIZATION EXPENSES RELATED TO INTANGIBLE ASSETS</t>
        </is>
      </c>
      <c r="B5" s="4" t="inlineStr">
        <is>
          <t xml:space="preserve">As
of March 31, 2022, estimated future amortization expenses related to intangible assets were as follows: SCHEDULE
OF ESTIMATED AMORTIZATION EXPENSES RELATED TO INTANGIBLE ASSETS
Intangible
Assets
2022 (remaining 9 months) $ 2,100
2023 2,100
Intangible assets, net $ 4,800 </t>
        </is>
      </c>
      <c r="C5" s="4" t="inlineStr">
        <is>
          <t xml:space="preserve">As
of December 31, 2021, estimated future amortization expenses related to intangible assets were as follows: SCHEDULE OF ESTIMATED FUTURE AMORTIZATION EXPENSE RELATED TO INTANGIBLE ASSETS
Intangible Assets
2022 $ 3,600
2023 2,100
Total $ 5,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ONVERTIBLE PROMISSORY DEBENTURES (Tables)</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Convertible
notes payable consisted of the following: SCHEDULE
OF CONVERTIBLE NOTES PAYABLE
March 31, 2022 December 31, 2021
$ 457,380 $ 457,380
January 28, 2020 ( $457,380 0 October 20, 2022 $ 457,380 $ 457,380
June 23, 2020 ($ 60,500 0 October 20, 2022 60,500 60,500
September 17, 2020 ($ 199,650 0 October 20, 2022 16,714 199,650 42,857 182,936 182,936
March 23, 2022
($ 220,000 0 October 23, 2023 220,000 -
Total
convertible notes payable 920,816 700,816
Original issue discount (57,092 ) (53,614 )
Debt
discount (158,804 ) -
Total
convertible notes payable $ 704,920 $ 647,202 </t>
        </is>
      </c>
      <c r="C4" s="4" t="inlineStr">
        <is>
          <t xml:space="preserve">Convertible
notes payable consisted of the following: SCHEDULE OF CONVERTIBLE NOTES PAYABLE
December 30, 2021 December 31, 2020
Total convertible notes payable 700,816 616,500
January 28, 2020 ($ 457,380 )
0 October
20, 2022 $ 457,380 $ 385,000
June 23, 2020 ($ 60,500 )
0 October
20, 2022 60,500 50,000
September 17, 2020 ($ 199,650 )
0 October
20, 2022 16,714
199,650 42,857
182,936 181,500
Total convertible notes payable 700,816 616,500
Original issue discount (53,614 ) (19,667 )
Debt discount - (78,165 )
Total convertible notes payable $ 647,202 $ 518,668 </t>
        </is>
      </c>
    </row>
    <row r="5">
      <c r="A5" s="4" t="inlineStr">
        <is>
          <t>SCHEDULE OF PRINCIPAL PAYMENTS DUE ON CONVERTIBLE PROMISSORY DEBENTURES</t>
        </is>
      </c>
      <c r="B5" s="4" t="inlineStr">
        <is>
          <t xml:space="preserve">Principal
payments on convertible promissory debentures are due as follows: SCHEDULE
OF PRINCIPAL PAYMENTS DUE ON CONVERTIBLE PROMISSORY DEBENTURES
Year ending December 31,
2022 $ 700,816
2023 220,000
Total $ 920,816 </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2</t>
        </is>
      </c>
      <c r="C2" s="2" t="inlineStr">
        <is>
          <t>Dec. 31, 2021</t>
        </is>
      </c>
    </row>
    <row r="3">
      <c r="A3" s="3" t="inlineStr">
        <is>
          <t>Operating Leases</t>
        </is>
      </c>
      <c r="B3" s="4" t="inlineStr">
        <is>
          <t xml:space="preserve"> </t>
        </is>
      </c>
      <c r="C3" s="4" t="inlineStr">
        <is>
          <t xml:space="preserve"> </t>
        </is>
      </c>
    </row>
    <row r="4">
      <c r="A4" s="4" t="inlineStr">
        <is>
          <t>SCHEDULE OF OPERATING LEASE COST AND SUPPLEMENTAL CASH FLOW INFORMATION</t>
        </is>
      </c>
      <c r="B4" s="4" t="inlineStr">
        <is>
          <t xml:space="preserve">The
components of lease expense and supplemental cash flow information related to leases for the period are as follows: In
accordance with ASC 842, the components of lease expense were as follows: SCHEDULE
OF OPERATING LEASE COST AND SUPPLEMENTAL CASH FLOW INFORMATION
2022 2021
Three Months ended March 31,
2022 2021
Operating lease expense $ 17,919 $ -
Short term lease cost $ - $ -
Total lease expense $ 17,919 $ - In
accordance with ASC 842, other information related to leases was as follows:
Three Months ended March 31, 2022 2021
Operating cash flows from operating leases $ 17,866 $ -
Cash paid for amounts included in the measurement of lease liabilities $ 17,866 $ -
Weighted-average remaining lease term—operating leases 4.67 -
Weighted-average discount rate—operating leases 10 % - </t>
        </is>
      </c>
      <c r="C4" s="4" t="inlineStr">
        <is>
          <t xml:space="preserve">The
components of lease expense and supplemental cash flow information related to leases for the period are as follows: In
accordance with ASC 842, the components of lease expense were as follows: SCHEDULE OF OPERATING LEASE COST AND SUPPLEMENTAL CASH FLOW INFORMATION
Years ended December 31,
2021 2020
Operating lease expense $ 41,811 $ -
Short term lease cost $ - $ -
Total lease expense $ 41,811 $ - In
accordance with ASC 842, other information related to leases was as follows:
Years ended December 31, 2021 2020
Operating cash flows from operating leases $ 17,866 $ -
Cash paid for amounts included in the measurement of lease liabilities $ 17,866 $ -
Weighted-average remaining lease term—operating leases 4.67 -
Weighted-average discount rate—operating leases 10 % - </t>
        </is>
      </c>
    </row>
    <row r="5">
      <c r="A5" s="4" t="inlineStr">
        <is>
          <t>SCHEDULE OF MATURITIES OF OPERATING LEASE LIABILITIES</t>
        </is>
      </c>
      <c r="B5" s="4" t="inlineStr">
        <is>
          <t xml:space="preserve">In
accordance with ASC 842, maturities of operating lease liabilities as of March 31, 2022 were as follows: SCHEDULE
OF MATURITIES OF OPERATING LEASE LIABILITIES
Operating
Year ending: Lease
2022 (remaining 9 months) $ 54,848
2023 74,895
2024 77,142
2025 79,456
2026 54,225
Total undiscounted cash flows $ 340,566
Reconciliation of lease liabilities:
Weighted-average remaining lease terms 4.67
Weighted-average discount rate 10 %
Present values $ 275,928
Lease liabilities—current 47,794
Lease liabilities—long-term 228,135
Lease liabilities—total $ 275,928
Difference between undiscounted and discounted cash flows $ 64,638 </t>
        </is>
      </c>
      <c r="C5" s="4" t="inlineStr">
        <is>
          <t xml:space="preserve">In
accordance with ASC 842, maturities of operating lease liabilities as of December 31, 2021 were as follows: SCHEDULE OF MATURITIES OF OPERATING LEASE LIABILITIES
Operating
Year ending: Lease
2022 $ 72,714
2023 74,895
2024 77,142
2025 79,456
2026 54,225
Total undiscounted cash flows $ 358,431
Reconciliation of lease liabilities:
Weighted-average remaining lease terms 4.67
Weighted-average discount rate 10 %
Present values $ 286,716
Lease liabilities—current 46,091
Lease liabilities—long-term 240,625
Lease liabilities—total $ 286,716
Difference between undiscounted and discounted cash flows $ 71,715 Operating
lease cost was $ 41,811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IATION OF STATUTORY INCOME TAX RATES AND EFFECTIVE TAX RATE</t>
        </is>
      </c>
      <c r="B4" s="4" t="inlineStr">
        <is>
          <t>A
reconciliation of the statutory income tax rates and the effective tax rate is as follows: SCHEDULE
OF RECONCILIATION OF STATUTORY INCOME TAX RATES AND EFFECTIVE TAX RATE
December
31,
2021 2020
Statutory
U.S. federal rate 21.0 % 21.0 %
State
income tax, net of federal benefit 7.0 % 7.0 %
Permanent
differences 0.0 % 0.0 %
Valuation
allowance (28.0 )% (28.0 )%
Provision
for income taxes 0.0 % 0.0 %</t>
        </is>
      </c>
    </row>
    <row r="5">
      <c r="A5" s="4" t="inlineStr">
        <is>
          <t>SCHEDULE OF DEFERRED TAX ASSETS</t>
        </is>
      </c>
      <c r="B5" s="4" t="inlineStr">
        <is>
          <t xml:space="preserve">The
tax effects of the temporary differences and carry forwards that give rise to deferred tax assets consist of the following: SCHEDULE
OF DEFERRED TAX ASSETS
December 31,
2021 2020
Deferred tax assets:
Net operating loss carry forwards $ 1,073,527 $ 352,912
Valuation allowance (1,073,527 ) (352,912 )
Total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COMPUTATION OF BASIC AND DILUTED NET INCOME PER SHARE</t>
        </is>
      </c>
      <c r="B4" s="4" t="inlineStr">
        <is>
          <t>The
following table sets forth the computation of basic and diluted net income per share: SCHEDULE
OF COMPUTATION OF BASIC AND DILUTED NET INCOME PER SHARE
2022 2021
Three
Months Ended March 31,
2022 2021
Net loss
attributable to the common stockholders $ (678,046 ) $ (461,682 )
Basic weighted average outstanding shares of common stock 37,295,803 35,266,601
Dilutive effect of options
and warrants - -
Diluted weighted average
common stock and common stock equivalents 37,295,803 35,266,601
Loss per share:
Basic and diluted $ (0.02 ) $ (0.01 )</t>
        </is>
      </c>
      <c r="C4" s="4" t="inlineStr">
        <is>
          <t>The
following table sets forth the computation of basic and diluted net income per share: SCHEDULE OF COMPUTATION OF BASIC AND DILUTED NET INCOME PER SHARE
Years Ended December 31,
2021 2020
Net loss attributable to the common stockholders $ (3,004,619 ) $ (1,259,590 )
Basic weighted average outstanding shares of common stock 36,396,585 7,351,272
Dilutive effect of options and warrants - -
Diluted weighted average common stock and common stock equivalents 36,396,585 7,351,272
Loss per share:
Basic and diluted $ (0.08 ) $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ORGANIZATION AND PRINCIPAL ACTIVITIES (Details Narrative) - shares</t>
        </is>
      </c>
      <c r="B1" s="2" t="inlineStr">
        <is>
          <t>Oct. 19, 2020</t>
        </is>
      </c>
      <c r="C1" s="2" t="inlineStr">
        <is>
          <t>May 13, 2022</t>
        </is>
      </c>
      <c r="D1" s="2" t="inlineStr">
        <is>
          <t>Mar. 31, 2022</t>
        </is>
      </c>
      <c r="E1" s="2" t="inlineStr">
        <is>
          <t>Mar. 14, 2022</t>
        </is>
      </c>
      <c r="F1" s="2" t="inlineStr">
        <is>
          <t>Dec. 31, 2021</t>
        </is>
      </c>
      <c r="G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talyst percentage</t>
        </is>
      </c>
      <c r="B3" s="4" t="inlineStr">
        <is>
          <t xml:space="preserve"> </t>
        </is>
      </c>
      <c r="C3" s="4" t="inlineStr">
        <is>
          <t xml:space="preserve"> </t>
        </is>
      </c>
      <c r="D3" s="9" t="n">
        <v>0.5</v>
      </c>
      <c r="E3" s="4" t="inlineStr">
        <is>
          <t xml:space="preserve"> </t>
        </is>
      </c>
      <c r="F3" s="9" t="n">
        <v>0.5</v>
      </c>
      <c r="G3" s="4" t="inlineStr">
        <is>
          <t xml:space="preserve"> </t>
        </is>
      </c>
    </row>
    <row r="4">
      <c r="A4" s="4" t="inlineStr">
        <is>
          <t>Common stock, shares issued</t>
        </is>
      </c>
      <c r="B4" s="4" t="inlineStr">
        <is>
          <t xml:space="preserve"> </t>
        </is>
      </c>
      <c r="C4" s="4" t="inlineStr">
        <is>
          <t xml:space="preserve"> </t>
        </is>
      </c>
      <c r="D4" s="6" t="n">
        <v>37295803</v>
      </c>
      <c r="E4" s="4" t="inlineStr">
        <is>
          <t xml:space="preserve"> </t>
        </is>
      </c>
      <c r="F4" s="6" t="n">
        <v>37295803</v>
      </c>
      <c r="G4" s="6" t="n">
        <v>35201513</v>
      </c>
    </row>
    <row r="5">
      <c r="A5" s="4" t="inlineStr">
        <is>
          <t>Common stock, shares outstanding</t>
        </is>
      </c>
      <c r="B5" s="4" t="inlineStr">
        <is>
          <t xml:space="preserve"> </t>
        </is>
      </c>
      <c r="C5" s="4" t="inlineStr">
        <is>
          <t xml:space="preserve"> </t>
        </is>
      </c>
      <c r="D5" s="6" t="n">
        <v>37295803</v>
      </c>
      <c r="E5" s="4" t="inlineStr">
        <is>
          <t xml:space="preserve"> </t>
        </is>
      </c>
      <c r="F5" s="6" t="n">
        <v>37295803</v>
      </c>
      <c r="G5" s="6" t="n">
        <v>35201513</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6" t="n">
        <v>37295803</v>
      </c>
      <c r="D8" s="4" t="inlineStr">
        <is>
          <t xml:space="preserve"> </t>
        </is>
      </c>
      <c r="E8" s="6" t="n">
        <v>37295803</v>
      </c>
      <c r="F8" s="4" t="inlineStr">
        <is>
          <t xml:space="preserve"> </t>
        </is>
      </c>
      <c r="G8" s="4" t="inlineStr">
        <is>
          <t xml:space="preserve"> </t>
        </is>
      </c>
    </row>
    <row r="9">
      <c r="A9" s="4" t="inlineStr">
        <is>
          <t>Common stock, shares outstanding</t>
        </is>
      </c>
      <c r="B9" s="4" t="inlineStr">
        <is>
          <t xml:space="preserve"> </t>
        </is>
      </c>
      <c r="C9" s="6" t="n">
        <v>37295803</v>
      </c>
      <c r="D9" s="4" t="inlineStr">
        <is>
          <t xml:space="preserve"> </t>
        </is>
      </c>
      <c r="E9" s="6" t="n">
        <v>37295803</v>
      </c>
      <c r="F9" s="4" t="inlineStr">
        <is>
          <t xml:space="preserve"> </t>
        </is>
      </c>
      <c r="G9" s="4" t="inlineStr">
        <is>
          <t xml:space="preserve"> </t>
        </is>
      </c>
    </row>
    <row r="10">
      <c r="A10" s="4" t="inlineStr">
        <is>
          <t>Subsequent Event [Member] | Non Affiliate 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held</t>
        </is>
      </c>
      <c r="B12" s="4" t="inlineStr">
        <is>
          <t xml:space="preserve"> </t>
        </is>
      </c>
      <c r="C12" s="6" t="n">
        <v>11655803</v>
      </c>
      <c r="D12" s="4" t="inlineStr">
        <is>
          <t xml:space="preserve"> </t>
        </is>
      </c>
      <c r="E12" s="6" t="n">
        <v>11655803</v>
      </c>
      <c r="F12" s="4" t="inlineStr">
        <is>
          <t xml:space="preserve"> </t>
        </is>
      </c>
      <c r="G12" s="4" t="inlineStr">
        <is>
          <t xml:space="preserve"> </t>
        </is>
      </c>
    </row>
    <row r="13">
      <c r="A13" s="4" t="inlineStr">
        <is>
          <t>Share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ommon stock outstanding</t>
        </is>
      </c>
      <c r="B15" s="9" t="n">
        <v>0.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cquisition ownership interest</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Exchange Agreement [Member] | Sigyn Stock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cquisition ownership interest</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5" t="n">
        <v>4943805</v>
      </c>
      <c r="C4" s="4" t="inlineStr">
        <is>
          <t xml:space="preserve"> </t>
        </is>
      </c>
      <c r="D4" s="5" t="n">
        <v>4265759</v>
      </c>
      <c r="E4" s="5" t="n">
        <v>1261140</v>
      </c>
    </row>
    <row r="5">
      <c r="A5" s="4" t="inlineStr">
        <is>
          <t>Working capital</t>
        </is>
      </c>
      <c r="B5" s="6" t="n">
        <v>807218</v>
      </c>
      <c r="C5" s="4" t="inlineStr">
        <is>
          <t xml:space="preserve"> </t>
        </is>
      </c>
      <c r="D5" s="6" t="n">
        <v>341187</v>
      </c>
      <c r="E5" s="4" t="inlineStr">
        <is>
          <t xml:space="preserve"> </t>
        </is>
      </c>
    </row>
    <row r="6">
      <c r="A6" s="4" t="inlineStr">
        <is>
          <t>Net loss</t>
        </is>
      </c>
      <c r="B6" s="6" t="n">
        <v>678046</v>
      </c>
      <c r="C6" s="5" t="n">
        <v>461682</v>
      </c>
      <c r="D6" s="6" t="n">
        <v>3004619</v>
      </c>
      <c r="E6" s="6" t="n">
        <v>1259590</v>
      </c>
    </row>
    <row r="7">
      <c r="A7" s="4" t="inlineStr">
        <is>
          <t>Net cash provided by used in operating activities</t>
        </is>
      </c>
      <c r="B7" s="5" t="n">
        <v>459571</v>
      </c>
      <c r="C7" s="5" t="n">
        <v>274424</v>
      </c>
      <c r="D7" s="5" t="n">
        <v>1774182</v>
      </c>
      <c r="E7" s="5" t="n">
        <v>8298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7" customWidth="1" min="2" max="2"/>
    <col width="14" customWidth="1" min="3" max="3"/>
    <col width="27"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ash FDIC insured amount</t>
        </is>
      </c>
      <c r="B3" s="5" t="n">
        <v>250000</v>
      </c>
      <c r="C3" s="4" t="inlineStr">
        <is>
          <t xml:space="preserve"> </t>
        </is>
      </c>
      <c r="D3" s="5" t="n">
        <v>250000</v>
      </c>
      <c r="E3" s="4" t="inlineStr">
        <is>
          <t xml:space="preserve"> </t>
        </is>
      </c>
    </row>
    <row r="4">
      <c r="A4" s="4" t="inlineStr">
        <is>
          <t>Income tax description</t>
        </is>
      </c>
      <c r="B4" s="4" t="inlineStr">
        <is>
          <t>less than a 50% likelihood</t>
        </is>
      </c>
      <c r="C4" s="4" t="inlineStr">
        <is>
          <t xml:space="preserve"> </t>
        </is>
      </c>
      <c r="D4" s="4" t="inlineStr">
        <is>
          <t>less than a 50% likelihood</t>
        </is>
      </c>
      <c r="E4" s="4" t="inlineStr">
        <is>
          <t xml:space="preserve"> </t>
        </is>
      </c>
    </row>
    <row r="5">
      <c r="A5" s="4" t="inlineStr">
        <is>
          <t>Advertising expenses</t>
        </is>
      </c>
      <c r="B5" s="5" t="n">
        <v>250</v>
      </c>
      <c r="C5" s="5" t="n">
        <v>82250</v>
      </c>
      <c r="D5" s="5" t="n">
        <v>0</v>
      </c>
      <c r="E5" s="5" t="n">
        <v>705</v>
      </c>
    </row>
    <row r="6">
      <c r="A6" s="4" t="inlineStr">
        <is>
          <t>Research and development expense</t>
        </is>
      </c>
      <c r="B6" s="6" t="n">
        <v>228342</v>
      </c>
      <c r="C6" s="5" t="n">
        <v>116516</v>
      </c>
      <c r="D6" s="6" t="n">
        <v>734014</v>
      </c>
      <c r="E6" s="6" t="n">
        <v>419362</v>
      </c>
    </row>
    <row r="7">
      <c r="A7" s="4" t="inlineStr">
        <is>
          <t>Inventory</t>
        </is>
      </c>
      <c r="B7" s="5" t="n">
        <v>50000</v>
      </c>
      <c r="C7" s="4" t="inlineStr">
        <is>
          <t xml:space="preserve"> </t>
        </is>
      </c>
      <c r="D7" s="6" t="n">
        <v>50000</v>
      </c>
      <c r="E7" s="6" t="n">
        <v>586047</v>
      </c>
    </row>
    <row r="8">
      <c r="A8" s="4" t="inlineStr">
        <is>
          <t>Impairment of assets</t>
        </is>
      </c>
      <c r="B8" s="4" t="inlineStr">
        <is>
          <t xml:space="preserve"> </t>
        </is>
      </c>
      <c r="C8" s="4" t="inlineStr">
        <is>
          <t xml:space="preserve"> </t>
        </is>
      </c>
      <c r="D8" s="5" t="n">
        <v>536047</v>
      </c>
      <c r="E8" s="4" t="inlineStr">
        <is>
          <t xml:space="preserve"> </t>
        </is>
      </c>
    </row>
    <row r="9">
      <c r="A9" s="4" t="inlineStr">
        <is>
          <t>Property and equipment useful lives</t>
        </is>
      </c>
      <c r="B9" s="4" t="inlineStr">
        <is>
          <t>5 years</t>
        </is>
      </c>
      <c r="C9" s="4" t="inlineStr">
        <is>
          <t xml:space="preserve"> </t>
        </is>
      </c>
      <c r="D9" s="4" t="inlineStr">
        <is>
          <t>5 years</t>
        </is>
      </c>
      <c r="E9" s="4" t="inlineStr">
        <is>
          <t xml:space="preserve"> </t>
        </is>
      </c>
    </row>
    <row r="10">
      <c r="A10" s="4" t="inlineStr">
        <is>
          <t>Intangible assets amortization period</t>
        </is>
      </c>
      <c r="B10" s="4" t="inlineStr">
        <is>
          <t>3 years</t>
        </is>
      </c>
      <c r="C10" s="4" t="inlineStr">
        <is>
          <t xml:space="preserve"> </t>
        </is>
      </c>
      <c r="D10" s="4" t="inlineStr">
        <is>
          <t>3 years</t>
        </is>
      </c>
      <c r="E10" s="4" t="inlineStr">
        <is>
          <t xml:space="preserve"> </t>
        </is>
      </c>
    </row>
    <row r="11">
      <c r="A11" s="4" t="inlineStr">
        <is>
          <t>Other current liabilities</t>
        </is>
      </c>
      <c r="B11" s="4" t="inlineStr">
        <is>
          <t xml:space="preserve"> </t>
        </is>
      </c>
      <c r="C11" s="4" t="inlineStr">
        <is>
          <t xml:space="preserve"> </t>
        </is>
      </c>
      <c r="D11" s="5" t="n">
        <v>179</v>
      </c>
      <c r="E11" s="6" t="n">
        <v>523</v>
      </c>
    </row>
    <row r="12">
      <c r="A12" s="4" t="inlineStr">
        <is>
          <t>Revision of Prior Period, Reclassification, Adjustment [Member]</t>
        </is>
      </c>
      <c r="B12" s="4" t="inlineStr">
        <is>
          <t xml:space="preserve"> </t>
        </is>
      </c>
      <c r="C12" s="4" t="inlineStr">
        <is>
          <t xml:space="preserve"> </t>
        </is>
      </c>
      <c r="D12" s="4" t="inlineStr">
        <is>
          <t xml:space="preserve"> </t>
        </is>
      </c>
      <c r="E12" s="4" t="inlineStr">
        <is>
          <t xml:space="preserve"> </t>
        </is>
      </c>
    </row>
    <row r="13">
      <c r="A13" s="4" t="inlineStr">
        <is>
          <t>Other current liabilities</t>
        </is>
      </c>
      <c r="B13" s="5" t="n">
        <v>1072</v>
      </c>
      <c r="C13" s="4" t="inlineStr">
        <is>
          <t xml:space="preserve"> </t>
        </is>
      </c>
      <c r="D13" s="4" t="inlineStr">
        <is>
          <t xml:space="preserve"> </t>
        </is>
      </c>
      <c r="E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4" t="inlineStr">
        <is>
          <t>Research and development expense</t>
        </is>
      </c>
      <c r="B15" s="5" t="n">
        <v>93266</v>
      </c>
      <c r="C15" s="4" t="inlineStr">
        <is>
          <t xml:space="preserve"> </t>
        </is>
      </c>
      <c r="D15" s="4" t="inlineStr">
        <is>
          <t xml:space="preserve"> </t>
        </is>
      </c>
      <c r="E15" s="5" t="n">
        <v>3919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Unamortized debt issuance costs</t>
        </is>
      </c>
      <c r="B3" s="5" t="n">
        <v>215896</v>
      </c>
      <c r="C3" s="5" t="n">
        <v>53614</v>
      </c>
      <c r="D3" s="5" t="n">
        <v>97832</v>
      </c>
    </row>
    <row r="4">
      <c r="A4" s="4" t="inlineStr">
        <is>
          <t>Common stock, par value</t>
        </is>
      </c>
      <c r="B4" s="7" t="n">
        <v>0.0001</v>
      </c>
      <c r="C4" s="7" t="n">
        <v>0.0001</v>
      </c>
      <c r="D4" s="7" t="n">
        <v>0.0001</v>
      </c>
    </row>
    <row r="5">
      <c r="A5" s="4" t="inlineStr">
        <is>
          <t>Common stock, shares authorized</t>
        </is>
      </c>
      <c r="B5" s="6" t="n">
        <v>1000000000</v>
      </c>
      <c r="C5" s="6" t="n">
        <v>1000000000</v>
      </c>
      <c r="D5" s="6" t="n">
        <v>1000000000</v>
      </c>
    </row>
    <row r="6">
      <c r="A6" s="4" t="inlineStr">
        <is>
          <t>Common stock, shares issued</t>
        </is>
      </c>
      <c r="B6" s="6" t="n">
        <v>37295803</v>
      </c>
      <c r="C6" s="6" t="n">
        <v>37295803</v>
      </c>
      <c r="D6" s="6" t="n">
        <v>35201513</v>
      </c>
    </row>
    <row r="7">
      <c r="A7" s="4" t="inlineStr">
        <is>
          <t>Common stock, shares outstanding</t>
        </is>
      </c>
      <c r="B7" s="6" t="n">
        <v>37295803</v>
      </c>
      <c r="C7" s="6" t="n">
        <v>37295803</v>
      </c>
      <c r="D7" s="6" t="n">
        <v>3520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CHEDULE OF PROPERTY AND EQUIPMENT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fe</t>
        </is>
      </c>
      <c r="B4" s="4" t="inlineStr">
        <is>
          <t>5 years</t>
        </is>
      </c>
      <c r="C4" s="4" t="inlineStr">
        <is>
          <t>5 years</t>
        </is>
      </c>
      <c r="D4" s="4" t="inlineStr">
        <is>
          <t xml:space="preserve"> </t>
        </is>
      </c>
    </row>
    <row r="5">
      <c r="A5" s="4" t="inlineStr">
        <is>
          <t>Accumulated depreciation</t>
        </is>
      </c>
      <c r="B5" s="5" t="n">
        <v>-4996</v>
      </c>
      <c r="C5" s="5" t="n">
        <v>-3292</v>
      </c>
      <c r="D5" s="5" t="n">
        <v>-346</v>
      </c>
    </row>
    <row r="6">
      <c r="A6" s="4" t="inlineStr">
        <is>
          <t>Total</t>
        </is>
      </c>
      <c r="B6" s="5" t="n">
        <v>26342</v>
      </c>
      <c r="C6" s="5" t="n">
        <v>28046</v>
      </c>
      <c r="D6" s="6" t="n">
        <v>1728</v>
      </c>
    </row>
    <row r="7">
      <c r="A7" s="4" t="inlineStr">
        <is>
          <t>Office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t>
        </is>
      </c>
      <c r="B9" s="4" t="inlineStr">
        <is>
          <t>5 years</t>
        </is>
      </c>
      <c r="C9" s="4" t="inlineStr">
        <is>
          <t>5 years</t>
        </is>
      </c>
      <c r="D9" s="4" t="inlineStr">
        <is>
          <t xml:space="preserve"> </t>
        </is>
      </c>
    </row>
    <row r="10">
      <c r="A10" s="4" t="inlineStr">
        <is>
          <t>Equipment gross</t>
        </is>
      </c>
      <c r="B10" s="5" t="n">
        <v>28181</v>
      </c>
      <c r="C10" s="5" t="n">
        <v>28181</v>
      </c>
      <c r="D10" s="6" t="n">
        <v>1787</v>
      </c>
    </row>
    <row r="11">
      <c r="A11" s="4" t="inlineStr">
        <is>
          <t>Computer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3 years</t>
        </is>
      </c>
      <c r="D13" s="4" t="inlineStr">
        <is>
          <t xml:space="preserve"> </t>
        </is>
      </c>
    </row>
    <row r="14">
      <c r="A14" s="4" t="inlineStr">
        <is>
          <t>Equipment gross</t>
        </is>
      </c>
      <c r="B14" s="5" t="n">
        <v>3157</v>
      </c>
      <c r="C14" s="5" t="n">
        <v>3157</v>
      </c>
      <c r="D14" s="5" t="n">
        <v>2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704</v>
      </c>
      <c r="C4" s="5" t="n">
        <v>344</v>
      </c>
      <c r="D4" s="5" t="n">
        <v>2946</v>
      </c>
      <c r="E4" s="5" t="n">
        <v>3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CHEDULE OF INTANGIBLE ASSET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 useful life</t>
        </is>
      </c>
      <c r="B4" s="4" t="inlineStr">
        <is>
          <t>3 years</t>
        </is>
      </c>
      <c r="C4" s="4" t="inlineStr">
        <is>
          <t>3 years</t>
        </is>
      </c>
      <c r="D4" s="4" t="inlineStr">
        <is>
          <t xml:space="preserve"> </t>
        </is>
      </c>
    </row>
    <row r="5">
      <c r="A5" s="4" t="inlineStr">
        <is>
          <t>Website</t>
        </is>
      </c>
      <c r="B5" s="5" t="n">
        <v>10799</v>
      </c>
      <c r="C5" s="5" t="n">
        <v>10799</v>
      </c>
      <c r="D5" s="4" t="inlineStr">
        <is>
          <t xml:space="preserve"> </t>
        </is>
      </c>
    </row>
    <row r="6">
      <c r="A6" s="4" t="inlineStr">
        <is>
          <t>Accumulated amortization</t>
        </is>
      </c>
      <c r="B6" s="6" t="n">
        <v>-5999</v>
      </c>
      <c r="C6" s="6" t="n">
        <v>-5099</v>
      </c>
      <c r="D6" s="5" t="n">
        <v>-10954</v>
      </c>
    </row>
    <row r="7">
      <c r="A7" s="4" t="inlineStr">
        <is>
          <t>Intangible assets gross</t>
        </is>
      </c>
      <c r="B7" s="6" t="n">
        <v>4800</v>
      </c>
      <c r="C7" s="6" t="n">
        <v>5700</v>
      </c>
      <c r="D7" s="6" t="n">
        <v>21905</v>
      </c>
    </row>
    <row r="8">
      <c r="A8" s="4" t="inlineStr">
        <is>
          <t xml:space="preserve"> Intangible assets, net</t>
        </is>
      </c>
      <c r="B8" s="5" t="n">
        <v>4800</v>
      </c>
      <c r="C8" s="5" t="n">
        <v>5700</v>
      </c>
      <c r="D8" s="6" t="n">
        <v>21905</v>
      </c>
    </row>
    <row r="9">
      <c r="A9" s="4" t="inlineStr">
        <is>
          <t>Trademark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t>
        </is>
      </c>
      <c r="B11" s="4" t="inlineStr">
        <is>
          <t xml:space="preserve"> </t>
        </is>
      </c>
      <c r="C11" s="4" t="inlineStr">
        <is>
          <t>3 years</t>
        </is>
      </c>
      <c r="D11" s="4" t="inlineStr">
        <is>
          <t xml:space="preserve"> </t>
        </is>
      </c>
    </row>
    <row r="12">
      <c r="A12" s="4" t="inlineStr">
        <is>
          <t>Website</t>
        </is>
      </c>
      <c r="B12" s="4" t="inlineStr">
        <is>
          <t xml:space="preserve"> </t>
        </is>
      </c>
      <c r="C12" s="4" t="inlineStr">
        <is>
          <t xml:space="preserve"> </t>
        </is>
      </c>
      <c r="D12" s="6" t="n">
        <v>22060</v>
      </c>
    </row>
    <row r="13">
      <c r="A13" s="4" t="inlineStr">
        <is>
          <t>Websit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 useful life</t>
        </is>
      </c>
      <c r="B15" s="4" t="inlineStr">
        <is>
          <t xml:space="preserve"> </t>
        </is>
      </c>
      <c r="C15" s="4" t="inlineStr">
        <is>
          <t>3 years</t>
        </is>
      </c>
      <c r="D15" s="4" t="inlineStr">
        <is>
          <t xml:space="preserve"> </t>
        </is>
      </c>
    </row>
    <row r="16">
      <c r="A16" s="4" t="inlineStr">
        <is>
          <t>Website</t>
        </is>
      </c>
      <c r="B16" s="4" t="inlineStr">
        <is>
          <t xml:space="preserve"> </t>
        </is>
      </c>
      <c r="C16" s="5" t="n">
        <v>10799</v>
      </c>
      <c r="D16" s="5" t="n">
        <v>107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UTURE AMORTIZATION EXPENSE RELATED TO INTANGIBLE ASSETS (Details) - USD ($)</t>
        </is>
      </c>
      <c r="B1" s="2" t="inlineStr">
        <is>
          <t>Mar.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t>
        </is>
      </c>
      <c r="B3" s="5" t="n">
        <v>2100</v>
      </c>
      <c r="C3" s="5" t="n">
        <v>3600</v>
      </c>
      <c r="D3" s="4" t="inlineStr">
        <is>
          <t xml:space="preserve"> </t>
        </is>
      </c>
    </row>
    <row r="4">
      <c r="A4" s="4" t="inlineStr">
        <is>
          <t>2023</t>
        </is>
      </c>
      <c r="B4" s="4" t="inlineStr">
        <is>
          <t xml:space="preserve"> </t>
        </is>
      </c>
      <c r="C4" s="6" t="n">
        <v>2100</v>
      </c>
      <c r="D4" s="4" t="inlineStr">
        <is>
          <t xml:space="preserve"> </t>
        </is>
      </c>
    </row>
    <row r="5">
      <c r="A5" s="4" t="inlineStr">
        <is>
          <t xml:space="preserve"> Intangible assets, net</t>
        </is>
      </c>
      <c r="B5" s="5" t="n">
        <v>4800</v>
      </c>
      <c r="C5" s="5" t="n">
        <v>5700</v>
      </c>
      <c r="D5" s="5" t="n">
        <v>219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900</v>
      </c>
      <c r="C4" s="5" t="n">
        <v>10354</v>
      </c>
      <c r="D4" s="5" t="n">
        <v>16205</v>
      </c>
      <c r="E4" s="5" t="n">
        <v>109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CONVERTIBLE NOTES PAYABLE (Details) - USD ($)</t>
        </is>
      </c>
      <c r="B1" s="2" t="inlineStr">
        <is>
          <t>Mar. 31, 2022</t>
        </is>
      </c>
      <c r="C1" s="2" t="inlineStr">
        <is>
          <t>Mar. 23, 2022</t>
        </is>
      </c>
      <c r="D1" s="2" t="inlineStr">
        <is>
          <t>Dec. 31, 2021</t>
        </is>
      </c>
      <c r="E1" s="2" t="inlineStr">
        <is>
          <t>Dec. 31, 2020</t>
        </is>
      </c>
      <c r="F1" s="2" t="inlineStr">
        <is>
          <t>Sep. 17, 2020</t>
        </is>
      </c>
      <c r="G1" s="2" t="inlineStr">
        <is>
          <t>Jun. 23, 2020</t>
        </is>
      </c>
      <c r="H1" s="2" t="inlineStr">
        <is>
          <t>Jan. 28,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notes payable</t>
        </is>
      </c>
      <c r="B3" s="5" t="n">
        <v>920816</v>
      </c>
      <c r="C3" s="4" t="inlineStr">
        <is>
          <t xml:space="preserve"> </t>
        </is>
      </c>
      <c r="D3" s="5" t="n">
        <v>700816</v>
      </c>
      <c r="E3" s="5" t="n">
        <v>616500</v>
      </c>
      <c r="F3" s="4" t="inlineStr">
        <is>
          <t xml:space="preserve"> </t>
        </is>
      </c>
      <c r="G3" s="4" t="inlineStr">
        <is>
          <t xml:space="preserve"> </t>
        </is>
      </c>
      <c r="H3" s="4" t="inlineStr">
        <is>
          <t xml:space="preserve"> </t>
        </is>
      </c>
    </row>
    <row r="4">
      <c r="A4" s="4" t="inlineStr">
        <is>
          <t>Original issue discount</t>
        </is>
      </c>
      <c r="B4" s="6" t="n">
        <v>-57092</v>
      </c>
      <c r="C4" s="4" t="inlineStr">
        <is>
          <t xml:space="preserve"> </t>
        </is>
      </c>
      <c r="D4" s="6" t="n">
        <v>-53614</v>
      </c>
      <c r="E4" s="6" t="n">
        <v>-19667</v>
      </c>
      <c r="F4" s="4" t="inlineStr">
        <is>
          <t xml:space="preserve"> </t>
        </is>
      </c>
      <c r="G4" s="4" t="inlineStr">
        <is>
          <t xml:space="preserve"> </t>
        </is>
      </c>
      <c r="H4" s="4" t="inlineStr">
        <is>
          <t xml:space="preserve"> </t>
        </is>
      </c>
    </row>
    <row r="5">
      <c r="A5" s="4" t="inlineStr">
        <is>
          <t>Debt discount</t>
        </is>
      </c>
      <c r="B5" s="6" t="n">
        <v>-158804</v>
      </c>
      <c r="C5" s="4" t="inlineStr">
        <is>
          <t xml:space="preserve"> </t>
        </is>
      </c>
      <c r="D5" s="4" t="inlineStr">
        <is>
          <t xml:space="preserve"> </t>
        </is>
      </c>
      <c r="E5" s="6" t="n">
        <v>-78165</v>
      </c>
      <c r="F5" s="4" t="inlineStr">
        <is>
          <t xml:space="preserve"> </t>
        </is>
      </c>
      <c r="G5" s="4" t="inlineStr">
        <is>
          <t xml:space="preserve"> </t>
        </is>
      </c>
      <c r="H5" s="4" t="inlineStr">
        <is>
          <t xml:space="preserve"> </t>
        </is>
      </c>
    </row>
    <row r="6">
      <c r="A6" s="4" t="inlineStr">
        <is>
          <t>Total convertible notes payable</t>
        </is>
      </c>
      <c r="B6" s="6" t="n">
        <v>704920</v>
      </c>
      <c r="C6" s="4" t="inlineStr">
        <is>
          <t xml:space="preserve"> </t>
        </is>
      </c>
      <c r="D6" s="6" t="n">
        <v>647202</v>
      </c>
      <c r="E6" s="6" t="n">
        <v>518668</v>
      </c>
      <c r="F6" s="4" t="inlineStr">
        <is>
          <t xml:space="preserve"> </t>
        </is>
      </c>
      <c r="G6" s="4" t="inlineStr">
        <is>
          <t xml:space="preserve"> </t>
        </is>
      </c>
      <c r="H6" s="4" t="inlineStr">
        <is>
          <t xml:space="preserve"> </t>
        </is>
      </c>
    </row>
    <row r="7">
      <c r="A7" s="4" t="inlineStr">
        <is>
          <t>Convertible Promissory Not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payable</t>
        </is>
      </c>
      <c r="B9" s="6" t="n">
        <v>457380</v>
      </c>
      <c r="C9" s="4" t="inlineStr">
        <is>
          <t xml:space="preserve"> </t>
        </is>
      </c>
      <c r="D9" s="6" t="n">
        <v>457380</v>
      </c>
      <c r="E9" s="6" t="n">
        <v>385000</v>
      </c>
      <c r="F9" s="4" t="inlineStr">
        <is>
          <t xml:space="preserve"> </t>
        </is>
      </c>
      <c r="G9" s="4" t="inlineStr">
        <is>
          <t xml:space="preserve"> </t>
        </is>
      </c>
      <c r="H9" s="5" t="n">
        <v>457380</v>
      </c>
    </row>
    <row r="10">
      <c r="A10" s="4" t="inlineStr">
        <is>
          <t>Convertible Promissory Not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payable</t>
        </is>
      </c>
      <c r="B12" s="6" t="n">
        <v>60500</v>
      </c>
      <c r="C12" s="4" t="inlineStr">
        <is>
          <t xml:space="preserve"> </t>
        </is>
      </c>
      <c r="D12" s="6" t="n">
        <v>60500</v>
      </c>
      <c r="E12" s="6" t="n">
        <v>50000</v>
      </c>
      <c r="F12" s="4" t="inlineStr">
        <is>
          <t xml:space="preserve"> </t>
        </is>
      </c>
      <c r="G12" s="5" t="n">
        <v>60500</v>
      </c>
      <c r="H12" s="4" t="inlineStr">
        <is>
          <t xml:space="preserve"> </t>
        </is>
      </c>
    </row>
    <row r="13">
      <c r="A13" s="4" t="inlineStr">
        <is>
          <t>Convertible Promissory Not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payable</t>
        </is>
      </c>
      <c r="B15" s="6" t="n">
        <v>182936</v>
      </c>
      <c r="C15" s="4" t="inlineStr">
        <is>
          <t xml:space="preserve"> </t>
        </is>
      </c>
      <c r="D15" s="6" t="n">
        <v>182936</v>
      </c>
      <c r="E15" s="5" t="n">
        <v>181500</v>
      </c>
      <c r="F15" s="5" t="n">
        <v>199650</v>
      </c>
      <c r="G15" s="4" t="inlineStr">
        <is>
          <t xml:space="preserve"> </t>
        </is>
      </c>
      <c r="H15" s="4" t="inlineStr">
        <is>
          <t xml:space="preserve"> </t>
        </is>
      </c>
    </row>
    <row r="16">
      <c r="A16" s="4" t="inlineStr">
        <is>
          <t>Convertible Promissory Note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payable</t>
        </is>
      </c>
      <c r="B18" s="5" t="n">
        <v>220000</v>
      </c>
      <c r="C18" s="5" t="n">
        <v>220000</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SCHEDULE OF CONVERTIBLE NOTES PAYABLE (Details) (Parenthetical) - USD ($)</t>
        </is>
      </c>
      <c r="B1" s="2" t="inlineStr">
        <is>
          <t>Mar. 23, 2022</t>
        </is>
      </c>
      <c r="C1" s="2" t="inlineStr">
        <is>
          <t>Oct. 28, 2021</t>
        </is>
      </c>
      <c r="D1" s="2" t="inlineStr">
        <is>
          <t>May 10, 2021</t>
        </is>
      </c>
      <c r="E1" s="2" t="inlineStr">
        <is>
          <t>Sep. 17, 2020</t>
        </is>
      </c>
      <c r="F1" s="2" t="inlineStr">
        <is>
          <t>Jun. 23, 2020</t>
        </is>
      </c>
      <c r="G1" s="2" t="inlineStr">
        <is>
          <t>Jan. 28, 2020</t>
        </is>
      </c>
      <c r="H1" s="2" t="inlineStr">
        <is>
          <t>Jan. 28, 2020</t>
        </is>
      </c>
      <c r="I1" s="2" t="inlineStr">
        <is>
          <t>Mar. 31, 2022</t>
        </is>
      </c>
      <c r="J1" s="2" t="inlineStr">
        <is>
          <t>Dec. 31, 2021</t>
        </is>
      </c>
      <c r="K1" s="2" t="inlineStr">
        <is>
          <t>Dec. 31,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20816</v>
      </c>
      <c r="J3" s="5" t="n">
        <v>700816</v>
      </c>
      <c r="K3" s="5" t="n">
        <v>616500</v>
      </c>
    </row>
    <row r="4">
      <c r="A4" s="4" t="inlineStr">
        <is>
          <t>Debt conversion debt</t>
        </is>
      </c>
      <c r="B4" s="4" t="inlineStr">
        <is>
          <t xml:space="preserve"> </t>
        </is>
      </c>
      <c r="C4" s="4" t="inlineStr">
        <is>
          <t xml:space="preserve"> </t>
        </is>
      </c>
      <c r="D4" s="5" t="n">
        <v>1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conversion converted instrument shares</t>
        </is>
      </c>
      <c r="B5" s="4" t="inlineStr">
        <is>
          <t xml:space="preserve"> </t>
        </is>
      </c>
      <c r="C5" s="4" t="inlineStr">
        <is>
          <t xml:space="preserve"> </t>
        </is>
      </c>
      <c r="D5" s="6" t="n">
        <v>1571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sher Capital Partner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debt</t>
        </is>
      </c>
      <c r="B8" s="4" t="inlineStr">
        <is>
          <t xml:space="preserve"> </t>
        </is>
      </c>
      <c r="C8" s="5" t="n">
        <v>167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converted instrument shares</t>
        </is>
      </c>
      <c r="B9" s="4" t="inlineStr">
        <is>
          <t xml:space="preserve"> </t>
        </is>
      </c>
      <c r="C9" s="6" t="n">
        <v>428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omissory Not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457380</v>
      </c>
      <c r="H12" s="5" t="n">
        <v>457380</v>
      </c>
      <c r="I12" s="6" t="n">
        <v>457380</v>
      </c>
      <c r="J12" s="6" t="n">
        <v>457380</v>
      </c>
      <c r="K12" s="6" t="n">
        <v>3850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v>
      </c>
      <c r="H13" s="9" t="n">
        <v>0</v>
      </c>
      <c r="I13" s="4" t="inlineStr">
        <is>
          <t xml:space="preserve"> </t>
        </is>
      </c>
      <c r="J13" s="4" t="inlineStr">
        <is>
          <t xml:space="preserve"> </t>
        </is>
      </c>
      <c r="K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ct. 20,  2022</t>
        </is>
      </c>
      <c r="H14" s="4" t="inlineStr">
        <is>
          <t>Oct. 20,  2022</t>
        </is>
      </c>
      <c r="I14" s="4" t="inlineStr">
        <is>
          <t xml:space="preserve"> </t>
        </is>
      </c>
      <c r="J14" s="4" t="inlineStr">
        <is>
          <t xml:space="preserve"> </t>
        </is>
      </c>
      <c r="K14" s="4" t="inlineStr">
        <is>
          <t xml:space="preserve"> </t>
        </is>
      </c>
    </row>
    <row r="15">
      <c r="A15" s="4" t="inlineStr">
        <is>
          <t>Convertible Promissory Note One [Member] | Osher Capital Partner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 of debt</t>
        </is>
      </c>
      <c r="B17" s="5" t="n">
        <v>110000</v>
      </c>
      <c r="C17" s="5" t="n">
        <v>167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debt</t>
        </is>
      </c>
      <c r="B18" s="4" t="inlineStr">
        <is>
          <t xml:space="preserve"> </t>
        </is>
      </c>
      <c r="C18" s="5" t="n">
        <v>1996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shares</t>
        </is>
      </c>
      <c r="B19" s="4" t="inlineStr">
        <is>
          <t xml:space="preserve"> </t>
        </is>
      </c>
      <c r="C19" s="6" t="n">
        <v>428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Promissory Not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5" t="n">
        <v>60500</v>
      </c>
      <c r="G22" s="4" t="inlineStr">
        <is>
          <t xml:space="preserve"> </t>
        </is>
      </c>
      <c r="H22" s="4" t="inlineStr">
        <is>
          <t xml:space="preserve"> </t>
        </is>
      </c>
      <c r="I22" s="6" t="n">
        <v>60500</v>
      </c>
      <c r="J22" s="6" t="n">
        <v>60500</v>
      </c>
      <c r="K22" s="6" t="n">
        <v>50000</v>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9"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Oct. 20,  2022</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omissory Not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notes payable</t>
        </is>
      </c>
      <c r="B27" s="4" t="inlineStr">
        <is>
          <t xml:space="preserve"> </t>
        </is>
      </c>
      <c r="C27" s="4" t="inlineStr">
        <is>
          <t xml:space="preserve"> </t>
        </is>
      </c>
      <c r="D27" s="4" t="inlineStr">
        <is>
          <t xml:space="preserve"> </t>
        </is>
      </c>
      <c r="E27" s="5" t="n">
        <v>199650</v>
      </c>
      <c r="F27" s="4" t="inlineStr">
        <is>
          <t xml:space="preserve"> </t>
        </is>
      </c>
      <c r="G27" s="4" t="inlineStr">
        <is>
          <t xml:space="preserve"> </t>
        </is>
      </c>
      <c r="H27" s="4" t="inlineStr">
        <is>
          <t xml:space="preserve"> </t>
        </is>
      </c>
      <c r="I27" s="6" t="n">
        <v>182936</v>
      </c>
      <c r="J27" s="6" t="n">
        <v>182936</v>
      </c>
      <c r="K27" s="5" t="n">
        <v>181500</v>
      </c>
    </row>
    <row r="28">
      <c r="A28" s="4" t="inlineStr">
        <is>
          <t>Debt instrument interest rate</t>
        </is>
      </c>
      <c r="B28" s="4" t="inlineStr">
        <is>
          <t xml:space="preserve"> </t>
        </is>
      </c>
      <c r="C28" s="4" t="inlineStr">
        <is>
          <t xml:space="preserve"> </t>
        </is>
      </c>
      <c r="D28" s="4" t="inlineStr">
        <is>
          <t xml:space="preserve"> </t>
        </is>
      </c>
      <c r="E28" s="9"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Oct. 20,  2022</t>
        </is>
      </c>
      <c r="F29" s="4" t="inlineStr">
        <is>
          <t>Oct. 20,  2022</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omissory Note Three [Member] | Osher Capital Partn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 of debt</t>
        </is>
      </c>
      <c r="B32" s="4" t="inlineStr">
        <is>
          <t xml:space="preserve"> </t>
        </is>
      </c>
      <c r="C32" s="5" t="n">
        <v>167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conversion debt</t>
        </is>
      </c>
      <c r="B33" s="4" t="inlineStr">
        <is>
          <t xml:space="preserve"> </t>
        </is>
      </c>
      <c r="C33" s="5" t="n">
        <v>1996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converted instrument shares</t>
        </is>
      </c>
      <c r="B34" s="4" t="inlineStr">
        <is>
          <t xml:space="preserve"> </t>
        </is>
      </c>
      <c r="C34" s="6" t="n">
        <v>428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omissory Note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notes payable</t>
        </is>
      </c>
      <c r="B37" s="5" t="n">
        <v>2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0000</v>
      </c>
      <c r="J37" s="4" t="inlineStr">
        <is>
          <t xml:space="preserve"> </t>
        </is>
      </c>
      <c r="K37" s="4" t="inlineStr">
        <is>
          <t xml:space="preserve"> </t>
        </is>
      </c>
    </row>
    <row r="38">
      <c r="A38" s="4" t="inlineStr">
        <is>
          <t>Debt instrument interest rate</t>
        </is>
      </c>
      <c r="B38" s="9"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Oct. 23,  2023</t>
        </is>
      </c>
      <c r="C39" s="4" t="inlineStr">
        <is>
          <t xml:space="preserve"> </t>
        </is>
      </c>
      <c r="D39" s="4" t="inlineStr">
        <is>
          <t xml:space="preserve"> </t>
        </is>
      </c>
      <c r="E39" s="4" t="inlineStr">
        <is>
          <t>Oct. 20,  202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I201"/>
  <sheetViews>
    <sheetView workbookViewId="0">
      <selection activeCell="A1" sqref="A1"/>
    </sheetView>
  </sheetViews>
  <sheetFormatPr baseColWidth="8" defaultRowHeight="15"/>
  <cols>
    <col width="80" customWidth="1" min="1" max="1"/>
    <col width="80" customWidth="1" min="2" max="2"/>
    <col width="14" customWidth="1" min="3" max="3"/>
    <col width="56" customWidth="1" min="4" max="4"/>
    <col width="38" customWidth="1" min="5" max="5"/>
    <col width="56" customWidth="1" min="6" max="6"/>
    <col width="80" customWidth="1" min="7" max="7"/>
    <col width="13" customWidth="1" min="8" max="8"/>
    <col width="13" customWidth="1" min="9" max="9"/>
    <col width="80" customWidth="1" min="10" max="10"/>
    <col width="80" customWidth="1" min="11" max="11"/>
    <col width="58"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5" customWidth="1" min="20" max="20"/>
    <col width="80" customWidth="1" min="21" max="21"/>
    <col width="15"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ONVERTIBLE PROMISSORY DEBENTURES (Details Narrative) - USD ($)</t>
        </is>
      </c>
      <c r="B1" s="2" t="inlineStr">
        <is>
          <t>Mar. 23, 2022</t>
        </is>
      </c>
      <c r="C1" s="2" t="inlineStr">
        <is>
          <t>Oct. 28, 2021</t>
        </is>
      </c>
      <c r="D1" s="2" t="inlineStr">
        <is>
          <t>Oct. 22, 2021</t>
        </is>
      </c>
      <c r="E1" s="2" t="inlineStr">
        <is>
          <t>Oct. 22, 2021</t>
        </is>
      </c>
      <c r="F1" s="2" t="inlineStr">
        <is>
          <t>Oct. 22, 2021</t>
        </is>
      </c>
      <c r="G1" s="2" t="inlineStr">
        <is>
          <t>Oct. 20, 2021</t>
        </is>
      </c>
      <c r="H1" s="2" t="inlineStr">
        <is>
          <t>May 10, 2021</t>
        </is>
      </c>
      <c r="I1" s="2" t="inlineStr">
        <is>
          <t>May 04, 2021</t>
        </is>
      </c>
      <c r="J1" s="2" t="inlineStr">
        <is>
          <t>Feb. 10, 2021</t>
        </is>
      </c>
      <c r="K1" s="2" t="inlineStr">
        <is>
          <t>Feb. 10, 2021</t>
        </is>
      </c>
      <c r="L1" s="2" t="inlineStr">
        <is>
          <t>Oct. 20, 2020</t>
        </is>
      </c>
      <c r="M1" s="2" t="inlineStr">
        <is>
          <t>Sep. 29, 2020</t>
        </is>
      </c>
      <c r="N1" s="2" t="inlineStr">
        <is>
          <t>Sep. 28, 2020</t>
        </is>
      </c>
      <c r="O1" s="2" t="inlineStr">
        <is>
          <t>Sep. 21, 2020</t>
        </is>
      </c>
      <c r="P1" s="2" t="inlineStr">
        <is>
          <t>Sep. 18, 2020</t>
        </is>
      </c>
      <c r="Q1" s="2" t="inlineStr">
        <is>
          <t>Sep. 17, 2020</t>
        </is>
      </c>
      <c r="R1" s="2" t="inlineStr">
        <is>
          <t>Aug. 18, 2020</t>
        </is>
      </c>
      <c r="S1" s="2" t="inlineStr">
        <is>
          <t>Jun. 23, 2020</t>
        </is>
      </c>
      <c r="T1" s="2" t="inlineStr">
        <is>
          <t>Jun. 23, 2020</t>
        </is>
      </c>
      <c r="U1" s="2" t="inlineStr">
        <is>
          <t>Jun. 23, 2020</t>
        </is>
      </c>
      <c r="V1" s="2" t="inlineStr">
        <is>
          <t>Jan. 28, 2020</t>
        </is>
      </c>
      <c r="W1" s="2" t="inlineStr">
        <is>
          <t>Jan. 28, 2020</t>
        </is>
      </c>
      <c r="X1" s="2" t="inlineStr">
        <is>
          <t>Mar. 31, 2022</t>
        </is>
      </c>
      <c r="Y1" s="2" t="inlineStr">
        <is>
          <t>Dec. 31, 2021</t>
        </is>
      </c>
      <c r="Z1" s="2" t="inlineStr">
        <is>
          <t>Nov. 05, 2021</t>
        </is>
      </c>
      <c r="AA1" s="2" t="inlineStr">
        <is>
          <t>Oct. 25, 2021</t>
        </is>
      </c>
      <c r="AB1" s="2" t="inlineStr">
        <is>
          <t>Oct. 21, 2021</t>
        </is>
      </c>
      <c r="AC1" s="2" t="inlineStr">
        <is>
          <t>Feb. 19, 2021</t>
        </is>
      </c>
      <c r="AD1" s="2" t="inlineStr">
        <is>
          <t>Dec. 31, 2020</t>
        </is>
      </c>
      <c r="AE1" s="2" t="inlineStr">
        <is>
          <t>Dec. 02, 2020</t>
        </is>
      </c>
      <c r="AF1" s="2" t="inlineStr">
        <is>
          <t>Nov. 05, 2020</t>
        </is>
      </c>
      <c r="AG1" s="2" t="inlineStr">
        <is>
          <t>Oct. 28, 2020</t>
        </is>
      </c>
      <c r="AH1" s="2" t="inlineStr">
        <is>
          <t>Oct. 27, 2020</t>
        </is>
      </c>
      <c r="AI1" s="2" t="inlineStr">
        <is>
          <t>Oct. 26,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Aggregate number of warrants to purchas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72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Original issue discou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58804</v>
      </c>
      <c r="Y4" s="4" t="inlineStr">
        <is>
          <t xml:space="preserve"> </t>
        </is>
      </c>
      <c r="Z4" s="4" t="inlineStr">
        <is>
          <t xml:space="preserve"> </t>
        </is>
      </c>
      <c r="AA4" s="4" t="inlineStr">
        <is>
          <t xml:space="preserve"> </t>
        </is>
      </c>
      <c r="AB4" s="4" t="inlineStr">
        <is>
          <t xml:space="preserve"> </t>
        </is>
      </c>
      <c r="AC4" s="4" t="inlineStr">
        <is>
          <t xml:space="preserve"> </t>
        </is>
      </c>
      <c r="AD4" s="5" t="n">
        <v>78165</v>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Debt principal amount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hares issued upon convers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714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Osher Capital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Debt instrument carrying amount</t>
        </is>
      </c>
      <c r="B9" s="4" t="inlineStr">
        <is>
          <t xml:space="preserve"> </t>
        </is>
      </c>
      <c r="C9" s="5" t="n">
        <v>1996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Debt principal amount converted</t>
        </is>
      </c>
      <c r="B10" s="4" t="inlineStr">
        <is>
          <t xml:space="preserve"> </t>
        </is>
      </c>
      <c r="C10" s="5" t="n">
        <v>167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hares issued upon conversion of debt</t>
        </is>
      </c>
      <c r="B11" s="4" t="inlineStr">
        <is>
          <t xml:space="preserve"> </t>
        </is>
      </c>
      <c r="C11" s="6" t="n">
        <v>428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nvertible Promissory Not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Oct. 20,  2022</t>
        </is>
      </c>
      <c r="W14" s="4" t="inlineStr">
        <is>
          <t>Oct. 20,  2022</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9" t="n">
        <v>0</v>
      </c>
      <c r="W15" s="9" t="n">
        <v>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Convertible Promissory Note One [Member] | Osher Capital Partn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Debt conversion, description</t>
        </is>
      </c>
      <c r="B18" s="4" t="inlineStr">
        <is>
          <t>(i) $110,000 aggregate principal amount of Note due March 23, 2023 based on $1.00 for each $0.90909 paid by the previous notehold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Debt instrument, face amount</t>
        </is>
      </c>
      <c r="B19" s="5" t="n">
        <v>110000</v>
      </c>
      <c r="C19" s="5" t="n">
        <v>167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Aggregate number of warrants to purchase shares</t>
        </is>
      </c>
      <c r="B20" s="6" t="n">
        <v>2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xercise price of warrants per share</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roceeds from issuance of convertible debt</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Original issue discount amount</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bt instrument conversion price per share</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Debt principal amount converted</t>
        </is>
      </c>
      <c r="B25" s="4" t="inlineStr">
        <is>
          <t xml:space="preserve"> </t>
        </is>
      </c>
      <c r="C25" s="5" t="n">
        <v>1996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hares issued upon conversion of debt</t>
        </is>
      </c>
      <c r="B26" s="4" t="inlineStr">
        <is>
          <t xml:space="preserve"> </t>
        </is>
      </c>
      <c r="C26" s="6" t="n">
        <v>4285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onvertible Promissory Note One [Member] | Brio Capital Master Fund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ebt conversion, description</t>
        </is>
      </c>
      <c r="B29" s="4" t="inlineStr">
        <is>
          <t>(i) $110,000 aggregate principal amount of Note due March 23, 2023 based on $1.00 for each $0.90909 paid by the previous notehold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Debt instrument, face amount</t>
        </is>
      </c>
      <c r="B30" s="5" t="n">
        <v>1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Aggregate number of warrants to purchase shares</t>
        </is>
      </c>
      <c r="B31" s="6" t="n">
        <v>2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Exercise price of warrants per share</t>
        </is>
      </c>
      <c r="B32" s="8"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Proceeds from issuance of convertible debt</t>
        </is>
      </c>
      <c r="B33" s="5"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Original issue discount amount</t>
        </is>
      </c>
      <c r="B34" s="5"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Debt instrument conversion price per share</t>
        </is>
      </c>
      <c r="B35" s="8"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onvertible Promissory Note One [Member] |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Debt instrument carry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93500</v>
      </c>
      <c r="AF38" s="4" t="inlineStr">
        <is>
          <t xml:space="preserve"> </t>
        </is>
      </c>
      <c r="AG38" s="4" t="inlineStr">
        <is>
          <t xml:space="preserve"> </t>
        </is>
      </c>
      <c r="AH38" s="4" t="inlineStr">
        <is>
          <t xml:space="preserve"> </t>
        </is>
      </c>
      <c r="AI38" s="4" t="inlineStr">
        <is>
          <t xml:space="preserve"> </t>
        </is>
      </c>
    </row>
    <row r="39">
      <c r="A39" s="4" t="inlineStr">
        <is>
          <t>Convertible Promissory Note One [Member] | Securities Purchase Agreement [Member] | Previous Noteholder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0000</v>
      </c>
      <c r="K41" s="5" t="n">
        <v>11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Convertible Promissory Note One [Member] | Securities Purchase Agreement [Member] | Osher Capital Partne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Debt convers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i) $110,000 aggregate principal amount of Note due February 11, 2022 based on $1.00
for each $0.90909 paid by the previous noteholder</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i) $181,500 aggregate principal amount of Original Issue Discount Senior Convertible Debenture
(the “Note”) due September 30, 2021, based on $1.00 for each $0.90909 paid by Osher</t>
        </is>
      </c>
      <c r="R44" s="4" t="inlineStr">
        <is>
          <t xml:space="preserve"> </t>
        </is>
      </c>
      <c r="S44" s="4" t="inlineStr">
        <is>
          <t>(i) $50,000 aggregate principal amount of Original Issue Discount Senior Convertible Debenture
(the “Note”) due June 23, 2021, based on $1.00 for each $0.90909 paid by Osher</t>
        </is>
      </c>
      <c r="T44" s="4" t="inlineStr">
        <is>
          <t xml:space="preserve"> </t>
        </is>
      </c>
      <c r="U44" s="4" t="inlineStr">
        <is>
          <t xml:space="preserve"> </t>
        </is>
      </c>
      <c r="V44" s="4" t="inlineStr">
        <is>
          <t xml:space="preserve"> </t>
        </is>
      </c>
      <c r="W44" s="4" t="inlineStr">
        <is>
          <t>(i) $385,000 aggregate principal amount of Original Issue Discount Senior Convertible Debenture
due January 26, 2021, based on $1.00 for each $0.90909 paid by Osher</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0000</v>
      </c>
      <c r="K45" s="5" t="n">
        <v>110000</v>
      </c>
      <c r="L45" s="4" t="inlineStr">
        <is>
          <t xml:space="preserve"> </t>
        </is>
      </c>
      <c r="M45" s="5" t="n">
        <v>33000</v>
      </c>
      <c r="N45" s="5" t="n">
        <v>27500</v>
      </c>
      <c r="O45" s="5" t="n">
        <v>165000</v>
      </c>
      <c r="P45" s="5" t="n">
        <v>93500</v>
      </c>
      <c r="Q45" s="5" t="n">
        <v>181500</v>
      </c>
      <c r="R45" s="5" t="n">
        <v>25000</v>
      </c>
      <c r="S45" s="5" t="n">
        <v>50000</v>
      </c>
      <c r="T45" s="5" t="n">
        <v>50000</v>
      </c>
      <c r="U45" s="5" t="n">
        <v>50000</v>
      </c>
      <c r="V45" s="5" t="n">
        <v>385000</v>
      </c>
      <c r="W45" s="5" t="n">
        <v>385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Feb. 11,  2022</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Sep. 30,  2021</t>
        </is>
      </c>
      <c r="R46" s="4" t="inlineStr">
        <is>
          <t xml:space="preserve"> </t>
        </is>
      </c>
      <c r="S46" s="4" t="inlineStr">
        <is>
          <t>Jun. 23,  2021</t>
        </is>
      </c>
      <c r="T46" s="4" t="inlineStr">
        <is>
          <t xml:space="preserve"> </t>
        </is>
      </c>
      <c r="U46" s="4" t="inlineStr">
        <is>
          <t>Jun. 23,  2021</t>
        </is>
      </c>
      <c r="V46" s="4" t="inlineStr">
        <is>
          <t xml:space="preserve"> </t>
        </is>
      </c>
      <c r="W46" s="4" t="inlineStr">
        <is>
          <t>Jan. 26,  2021</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Term of warrants</t>
        </is>
      </c>
      <c r="B47" s="4" t="inlineStr">
        <is>
          <t xml:space="preserve"> </t>
        </is>
      </c>
      <c r="C47" s="4" t="inlineStr">
        <is>
          <t xml:space="preserve"> </t>
        </is>
      </c>
      <c r="D47" s="4" t="inlineStr">
        <is>
          <t>5 years</t>
        </is>
      </c>
      <c r="E47" s="4" t="inlineStr">
        <is>
          <t>5 years</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5 years</t>
        </is>
      </c>
      <c r="R47" s="4" t="inlineStr">
        <is>
          <t xml:space="preserve"> </t>
        </is>
      </c>
      <c r="S47" s="4" t="inlineStr">
        <is>
          <t>5 years</t>
        </is>
      </c>
      <c r="T47" s="4" t="inlineStr">
        <is>
          <t>5 years</t>
        </is>
      </c>
      <c r="U47" s="4" t="inlineStr">
        <is>
          <t>5 years</t>
        </is>
      </c>
      <c r="V47" s="4" t="inlineStr">
        <is>
          <t>5 years</t>
        </is>
      </c>
      <c r="W47" s="4" t="inlineStr">
        <is>
          <t>5 years</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Aggregate number of warrants to purchase shares</t>
        </is>
      </c>
      <c r="B48" s="4" t="inlineStr">
        <is>
          <t xml:space="preserve"> </t>
        </is>
      </c>
      <c r="C48" s="4" t="inlineStr">
        <is>
          <t xml:space="preserve"> </t>
        </is>
      </c>
      <c r="D48" s="6" t="n">
        <v>450000</v>
      </c>
      <c r="E48" s="6" t="n">
        <v>450000</v>
      </c>
      <c r="F48" s="6" t="n">
        <v>450000</v>
      </c>
      <c r="G48" s="4" t="inlineStr">
        <is>
          <t xml:space="preserve"> </t>
        </is>
      </c>
      <c r="H48" s="4" t="inlineStr">
        <is>
          <t xml:space="preserve"> </t>
        </is>
      </c>
      <c r="I48" s="4" t="inlineStr">
        <is>
          <t xml:space="preserve"> </t>
        </is>
      </c>
      <c r="J48" s="6" t="n">
        <v>157143</v>
      </c>
      <c r="K48" s="6" t="n">
        <v>157143</v>
      </c>
      <c r="L48" s="4" t="inlineStr">
        <is>
          <t xml:space="preserve"> </t>
        </is>
      </c>
      <c r="M48" s="4" t="inlineStr">
        <is>
          <t xml:space="preserve"> </t>
        </is>
      </c>
      <c r="N48" s="4" t="inlineStr">
        <is>
          <t xml:space="preserve"> </t>
        </is>
      </c>
      <c r="O48" s="4" t="inlineStr">
        <is>
          <t xml:space="preserve"> </t>
        </is>
      </c>
      <c r="P48" s="4" t="inlineStr">
        <is>
          <t xml:space="preserve"> </t>
        </is>
      </c>
      <c r="Q48" s="6" t="n">
        <v>8250</v>
      </c>
      <c r="R48" s="4" t="inlineStr">
        <is>
          <t xml:space="preserve"> </t>
        </is>
      </c>
      <c r="S48" s="6" t="n">
        <v>10000</v>
      </c>
      <c r="T48" s="6" t="n">
        <v>10000</v>
      </c>
      <c r="U48" s="6" t="n">
        <v>10000</v>
      </c>
      <c r="V48" s="6" t="n">
        <v>80209</v>
      </c>
      <c r="W48" s="6" t="n">
        <v>80209</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Exercise price of warrants per share</t>
        </is>
      </c>
      <c r="B49" s="4" t="inlineStr">
        <is>
          <t xml:space="preserve"> </t>
        </is>
      </c>
      <c r="C49" s="4" t="inlineStr">
        <is>
          <t xml:space="preserve"> </t>
        </is>
      </c>
      <c r="D49" s="5" t="n">
        <v>1</v>
      </c>
      <c r="E49" s="5" t="n">
        <v>1</v>
      </c>
      <c r="F49" s="5" t="n">
        <v>1</v>
      </c>
      <c r="G49" s="4" t="inlineStr">
        <is>
          <t xml:space="preserve"> </t>
        </is>
      </c>
      <c r="H49" s="4" t="inlineStr">
        <is>
          <t xml:space="preserve"> </t>
        </is>
      </c>
      <c r="I49" s="4" t="inlineStr">
        <is>
          <t xml:space="preserve"> </t>
        </is>
      </c>
      <c r="J49" s="8" t="n">
        <v>1.2</v>
      </c>
      <c r="K49" s="8" t="n">
        <v>1.2</v>
      </c>
      <c r="L49" s="4" t="inlineStr">
        <is>
          <t xml:space="preserve"> </t>
        </is>
      </c>
      <c r="M49" s="4" t="inlineStr">
        <is>
          <t xml:space="preserve"> </t>
        </is>
      </c>
      <c r="N49" s="4" t="inlineStr">
        <is>
          <t xml:space="preserve"> </t>
        </is>
      </c>
      <c r="O49" s="4" t="inlineStr">
        <is>
          <t xml:space="preserve"> </t>
        </is>
      </c>
      <c r="P49" s="4" t="inlineStr">
        <is>
          <t xml:space="preserve"> </t>
        </is>
      </c>
      <c r="Q49" s="5" t="n">
        <v>30</v>
      </c>
      <c r="R49" s="4" t="inlineStr">
        <is>
          <t xml:space="preserve"> </t>
        </is>
      </c>
      <c r="S49" s="5" t="n">
        <v>30</v>
      </c>
      <c r="T49" s="5" t="n">
        <v>30</v>
      </c>
      <c r="U49" s="5" t="n">
        <v>30</v>
      </c>
      <c r="V49" s="5" t="n">
        <v>7</v>
      </c>
      <c r="W49" s="5" t="n">
        <v>7</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Proceeds from issuance of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0</v>
      </c>
      <c r="K50" s="4" t="inlineStr">
        <is>
          <t xml:space="preserve"> </t>
        </is>
      </c>
      <c r="L50" s="5" t="n">
        <v>50005</v>
      </c>
      <c r="M50" s="4" t="inlineStr">
        <is>
          <t xml:space="preserve"> </t>
        </is>
      </c>
      <c r="N50" s="4" t="inlineStr">
        <is>
          <t xml:space="preserve"> </t>
        </is>
      </c>
      <c r="O50" s="4" t="inlineStr">
        <is>
          <t xml:space="preserve"> </t>
        </is>
      </c>
      <c r="P50" s="4" t="inlineStr">
        <is>
          <t xml:space="preserve"> </t>
        </is>
      </c>
      <c r="Q50" s="5" t="n">
        <v>165000</v>
      </c>
      <c r="R50" s="4" t="inlineStr">
        <is>
          <t xml:space="preserve"> </t>
        </is>
      </c>
      <c r="S50" s="5" t="n">
        <v>50005</v>
      </c>
      <c r="T50" s="4" t="inlineStr">
        <is>
          <t xml:space="preserve"> </t>
        </is>
      </c>
      <c r="U50" s="5" t="n">
        <v>50005</v>
      </c>
      <c r="V50" s="4" t="inlineStr">
        <is>
          <t xml:space="preserve"> </t>
        </is>
      </c>
      <c r="W50" s="5" t="n">
        <v>350005</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Original issue discou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v>
      </c>
      <c r="K51" s="5" t="n">
        <v>10000</v>
      </c>
      <c r="L51" s="4" t="inlineStr">
        <is>
          <t xml:space="preserve"> </t>
        </is>
      </c>
      <c r="M51" s="4" t="inlineStr">
        <is>
          <t xml:space="preserve"> </t>
        </is>
      </c>
      <c r="N51" s="4" t="inlineStr">
        <is>
          <t xml:space="preserve"> </t>
        </is>
      </c>
      <c r="O51" s="4" t="inlineStr">
        <is>
          <t xml:space="preserve"> </t>
        </is>
      </c>
      <c r="P51" s="4" t="inlineStr">
        <is>
          <t xml:space="preserve"> </t>
        </is>
      </c>
      <c r="Q51" s="5" t="n">
        <v>16500</v>
      </c>
      <c r="R51" s="4" t="inlineStr">
        <is>
          <t xml:space="preserve"> </t>
        </is>
      </c>
      <c r="S51" s="5" t="n">
        <v>0</v>
      </c>
      <c r="T51" s="5" t="n">
        <v>0</v>
      </c>
      <c r="U51" s="5" t="n">
        <v>0</v>
      </c>
      <c r="V51" s="5" t="n">
        <v>34995</v>
      </c>
      <c r="W51" s="5" t="n">
        <v>34995</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Debt instrument conversion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7</v>
      </c>
      <c r="K52" s="8" t="n">
        <v>0.7</v>
      </c>
      <c r="L52" s="4" t="inlineStr">
        <is>
          <t xml:space="preserve"> </t>
        </is>
      </c>
      <c r="M52" s="4" t="inlineStr">
        <is>
          <t xml:space="preserve"> </t>
        </is>
      </c>
      <c r="N52" s="4" t="inlineStr">
        <is>
          <t xml:space="preserve"> </t>
        </is>
      </c>
      <c r="O52" s="4" t="inlineStr">
        <is>
          <t xml:space="preserve"> </t>
        </is>
      </c>
      <c r="P52" s="4" t="inlineStr">
        <is>
          <t xml:space="preserve"> </t>
        </is>
      </c>
      <c r="Q52" s="8" t="n">
        <v>0.39</v>
      </c>
      <c r="R52" s="4" t="inlineStr">
        <is>
          <t xml:space="preserve"> </t>
        </is>
      </c>
      <c r="S52" s="8" t="n">
        <v>0.39</v>
      </c>
      <c r="T52" s="8" t="n">
        <v>0.39</v>
      </c>
      <c r="U52" s="8" t="n">
        <v>0.39</v>
      </c>
      <c r="V52" s="10" t="n">
        <v>0.094</v>
      </c>
      <c r="W52" s="10" t="n">
        <v>0.094</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Debt instrument, maturity date, description</t>
        </is>
      </c>
      <c r="B53" s="4" t="inlineStr">
        <is>
          <t xml:space="preserve"> </t>
        </is>
      </c>
      <c r="C53" s="4" t="inlineStr">
        <is>
          <t xml:space="preserve"> </t>
        </is>
      </c>
      <c r="D53" s="4" t="inlineStr">
        <is>
          <t>maturity date from October 20, 2021 to October 20, 2022</t>
        </is>
      </c>
      <c r="E53" s="4" t="inlineStr">
        <is>
          <t xml:space="preserve"> </t>
        </is>
      </c>
      <c r="F53" s="4" t="inlineStr">
        <is>
          <t>maturity date from October 20, 2021 to October 20, 2022</t>
        </is>
      </c>
      <c r="G53" s="4" t="inlineStr">
        <is>
          <t>maturity date from June 23, 2021 to October 20, 2021</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Debt instrument carrying amount</t>
        </is>
      </c>
      <c r="B54" s="4" t="inlineStr">
        <is>
          <t xml:space="preserve"> </t>
        </is>
      </c>
      <c r="C54" s="5" t="n">
        <v>199650</v>
      </c>
      <c r="D54" s="5" t="n">
        <v>717530</v>
      </c>
      <c r="E54" s="5" t="n">
        <v>717530</v>
      </c>
      <c r="F54" s="5" t="n">
        <v>717530</v>
      </c>
      <c r="G54" s="5" t="n">
        <v>652300</v>
      </c>
      <c r="H54" s="4" t="inlineStr">
        <is>
          <t xml:space="preserve"> </t>
        </is>
      </c>
      <c r="I54" s="4" t="inlineStr">
        <is>
          <t xml:space="preserve"> </t>
        </is>
      </c>
      <c r="J54" s="4" t="inlineStr">
        <is>
          <t xml:space="preserve"> </t>
        </is>
      </c>
      <c r="K54" s="4" t="inlineStr">
        <is>
          <t xml:space="preserve"> </t>
        </is>
      </c>
      <c r="L54" s="5" t="n">
        <v>6523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652300</v>
      </c>
      <c r="AC54" s="4" t="inlineStr">
        <is>
          <t xml:space="preserve"> </t>
        </is>
      </c>
      <c r="AD54" s="4" t="inlineStr">
        <is>
          <t xml:space="preserve"> </t>
        </is>
      </c>
      <c r="AE54" s="6" t="n">
        <v>55000</v>
      </c>
      <c r="AF54" s="4" t="inlineStr">
        <is>
          <t xml:space="preserve"> </t>
        </is>
      </c>
      <c r="AG54" s="5" t="n">
        <v>27500</v>
      </c>
      <c r="AH54" s="4" t="inlineStr">
        <is>
          <t xml:space="preserve"> </t>
        </is>
      </c>
      <c r="AI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5" t="n">
        <v>6523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Debt principal amount converted</t>
        </is>
      </c>
      <c r="B56" s="4" t="inlineStr">
        <is>
          <t xml:space="preserve"> </t>
        </is>
      </c>
      <c r="C56" s="5" t="n">
        <v>1671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hares issued upon conversion of debt</t>
        </is>
      </c>
      <c r="B57" s="4" t="inlineStr">
        <is>
          <t xml:space="preserve"> </t>
        </is>
      </c>
      <c r="C57" s="6" t="n">
        <v>4285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onvertible Promissory Note One [Member] | Amended Convertible Debt Agreement [Member] | Osher Capital Partne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Aggregate number of warrants to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113083</v>
      </c>
      <c r="M60" s="4" t="inlineStr">
        <is>
          <t xml:space="preserve"> </t>
        </is>
      </c>
      <c r="N60" s="4" t="inlineStr">
        <is>
          <t xml:space="preserve"> </t>
        </is>
      </c>
      <c r="O60" s="4" t="inlineStr">
        <is>
          <t xml:space="preserve"> </t>
        </is>
      </c>
      <c r="P60" s="4" t="inlineStr">
        <is>
          <t xml:space="preserve"> </t>
        </is>
      </c>
      <c r="Q60" s="6" t="n">
        <v>465366</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Exercise price of warrant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14</v>
      </c>
      <c r="M61" s="4" t="inlineStr">
        <is>
          <t xml:space="preserve"> </t>
        </is>
      </c>
      <c r="N61" s="4" t="inlineStr">
        <is>
          <t xml:space="preserve"> </t>
        </is>
      </c>
      <c r="O61" s="4" t="inlineStr">
        <is>
          <t xml:space="preserve"> </t>
        </is>
      </c>
      <c r="P61" s="4" t="inlineStr">
        <is>
          <t xml:space="preserve"> </t>
        </is>
      </c>
      <c r="Q61" s="8" t="n">
        <v>0.59</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Debt instrument, maturity dat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maturity date from June 23, 2021 to October 20, 2021</t>
        </is>
      </c>
      <c r="M63" s="4" t="inlineStr">
        <is>
          <t xml:space="preserve"> </t>
        </is>
      </c>
      <c r="N63" s="4" t="inlineStr">
        <is>
          <t xml:space="preserve"> </t>
        </is>
      </c>
      <c r="O63" s="4" t="inlineStr">
        <is>
          <t xml:space="preserve"> </t>
        </is>
      </c>
      <c r="P63" s="4" t="inlineStr">
        <is>
          <t xml:space="preserve"> </t>
        </is>
      </c>
      <c r="Q63" s="4" t="inlineStr">
        <is>
          <t>maturity date from September 30, 2021 to October 20, 2021</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Convertible Promissory Note One [Member] | Amended Convertible Debt Agreement Two [Member] | Osher Capital Partner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5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50000</v>
      </c>
      <c r="T66" s="5" t="n">
        <v>50000</v>
      </c>
      <c r="U66" s="5" t="n">
        <v>5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ggregate number of warrants to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4102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Exercise price of warrant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5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Original issue discou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99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Debt instrument, maturity date,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maturity date from June 23, 2021 to October 20, 2021</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Convertible Promissory Note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Oct. 20,  2022</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9" t="n">
        <v>0</v>
      </c>
      <c r="T74" s="9" t="n">
        <v>0</v>
      </c>
      <c r="U74" s="9" t="n">
        <v>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Convertible Promissory Note Two [Member] | Securities Purchase Agreement [Member] | Previous Noteholder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Debt convers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i) $50,000 aggregate principal amount of Original Issue Discount Senior Convertible Debenture
(the “Note”) due June 23, 2021, based on $1.00 for each $0.90909 paid by Osher</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Convertible Promissory Note Two [Member] | Securities Purchase Agreement [Member] | Osher Capital Partner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Debt conversion,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i) $50,000 aggregate principal amount of Original
Issue Discount Senior Convertible Debenture (the “Note”) due June 23, 2021, based on $1.00 for each $0.90909 paid by the
previous noteholder</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Convertible Promissory Note Two [Member] | Securities Purchase Agreement [Member] | Previous Noteholder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141020</v>
      </c>
      <c r="AF83" s="4" t="inlineStr">
        <is>
          <t xml:space="preserve"> </t>
        </is>
      </c>
      <c r="AG83" s="4" t="inlineStr">
        <is>
          <t xml:space="preserve"> </t>
        </is>
      </c>
      <c r="AH83" s="4" t="inlineStr">
        <is>
          <t xml:space="preserve"> </t>
        </is>
      </c>
      <c r="AI83" s="4" t="inlineStr">
        <is>
          <t xml:space="preserve"> </t>
        </is>
      </c>
    </row>
    <row r="84">
      <c r="A84" s="4" t="inlineStr">
        <is>
          <t>Convertible Promissory Note Two [Member] | Amended Convertible Debt Agreement [Member] | Previous Noteholder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Aggregate number of warrants to 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4102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Exercise price of warrant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59</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Proceeds from issuance of 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Original issue discou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Debt instrument, maturity date,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maturity date from June 23, 2021 to October 20, 2021</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onvertible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Oct. 20,  2022</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Term of warrants</t>
        </is>
      </c>
      <c r="B94" s="4" t="inlineStr">
        <is>
          <t xml:space="preserve"> </t>
        </is>
      </c>
      <c r="C94" s="4" t="inlineStr">
        <is>
          <t xml:space="preserve"> </t>
        </is>
      </c>
      <c r="D94" s="4" t="inlineStr">
        <is>
          <t>5 years</t>
        </is>
      </c>
      <c r="E94" s="4" t="inlineStr">
        <is>
          <t>5 years</t>
        </is>
      </c>
      <c r="F94" s="4" t="inlineStr">
        <is>
          <t>5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ggregate number of warrants to purchase shares</t>
        </is>
      </c>
      <c r="B95" s="4" t="inlineStr">
        <is>
          <t xml:space="preserve"> </t>
        </is>
      </c>
      <c r="C95" s="4" t="inlineStr">
        <is>
          <t xml:space="preserve"> </t>
        </is>
      </c>
      <c r="D95" s="6" t="n">
        <v>450000</v>
      </c>
      <c r="E95" s="6" t="n">
        <v>450000</v>
      </c>
      <c r="F95" s="6" t="n">
        <v>45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Exercise price of warrants per share</t>
        </is>
      </c>
      <c r="B96" s="4" t="inlineStr">
        <is>
          <t xml:space="preserve"> </t>
        </is>
      </c>
      <c r="C96" s="4" t="inlineStr">
        <is>
          <t xml:space="preserve"> </t>
        </is>
      </c>
      <c r="D96" s="5" t="n">
        <v>1</v>
      </c>
      <c r="E96" s="5" t="n">
        <v>1</v>
      </c>
      <c r="F96" s="5"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Debt instrument, maturity date, description</t>
        </is>
      </c>
      <c r="B97" s="4" t="inlineStr">
        <is>
          <t xml:space="preserve"> </t>
        </is>
      </c>
      <c r="C97" s="4" t="inlineStr">
        <is>
          <t xml:space="preserve"> </t>
        </is>
      </c>
      <c r="D97" s="4" t="inlineStr">
        <is>
          <t xml:space="preserve"> </t>
        </is>
      </c>
      <c r="E97" s="4" t="inlineStr">
        <is>
          <t>October 20, 2021 to October 20,
2022.</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Convertible Promissory Note [Member] | Previous Noteholder Two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5" t="n">
        <v>57147</v>
      </c>
      <c r="AD100" s="4" t="inlineStr">
        <is>
          <t xml:space="preserve"> </t>
        </is>
      </c>
      <c r="AE100" s="4" t="inlineStr">
        <is>
          <t xml:space="preserve"> </t>
        </is>
      </c>
      <c r="AF100" s="4" t="inlineStr">
        <is>
          <t xml:space="preserve"> </t>
        </is>
      </c>
      <c r="AG100" s="5" t="n">
        <v>70510</v>
      </c>
      <c r="AH100" s="4" t="inlineStr">
        <is>
          <t xml:space="preserve"> </t>
        </is>
      </c>
      <c r="AI100" s="4" t="inlineStr">
        <is>
          <t xml:space="preserve"> </t>
        </is>
      </c>
    </row>
    <row r="101">
      <c r="A101" s="4" t="inlineStr">
        <is>
          <t>Convertible Promissory Note [Member] | Previous Noteholder Three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239734</v>
      </c>
      <c r="AF103" s="4" t="inlineStr">
        <is>
          <t xml:space="preserve"> </t>
        </is>
      </c>
      <c r="AG103" s="4" t="inlineStr">
        <is>
          <t xml:space="preserve"> </t>
        </is>
      </c>
      <c r="AH103" s="4" t="inlineStr">
        <is>
          <t xml:space="preserve"> </t>
        </is>
      </c>
      <c r="AI103" s="4" t="inlineStr">
        <is>
          <t xml:space="preserve"> </t>
        </is>
      </c>
    </row>
    <row r="104">
      <c r="A104" s="4" t="inlineStr">
        <is>
          <t>Convertible Promissory Note [Member] | Previous Noteholder Five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Aggregate number of warrants to purcha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6" t="n">
        <v>56408</v>
      </c>
      <c r="AI106" s="4" t="inlineStr">
        <is>
          <t xml:space="preserve"> </t>
        </is>
      </c>
    </row>
    <row r="107">
      <c r="A107" s="4" t="inlineStr">
        <is>
          <t>Convertible Promissory Note [Member] | Previous Noteholder Seven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Aggregate number of warrants to 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57143</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6" t="n">
        <v>157143</v>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Debt instrument carrying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1100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onvertible Promissory Note [Member] | Securities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Debt conversion,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The offering allowed for qualified investors to purchase one share of the Company’s common stock at $1.25. For
each share purchased, the investor received a five-year warrant to purchase one share of common stock at $1.25 per share. No commissions
were paid in the offering. This issuance was pursuant to Section 4(a)(2) of the Securities Act of 1933, as amended, in a transaction
exempt from registration.</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Aggregate number of warrants to purchase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32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Convertible Promissory Note [Member] | Securities Purchase Agreement [Member] | Previous Noteholder Tw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Debt conversion,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i) $25,000 aggregate principal amount of Original
Issue Discount Senior Convertible Debenture (the “Note”) due August 18, 2021, based on $1.00 for each $0.90909 paid by the
previous noteholder</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25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Debt instru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Aug. 18,  2021</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Term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5 years</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ggregate number of warrants to purchas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5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Exercise price of warrant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3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Proceeds from issuance of 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25000</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Original issue discount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Debt instrument conversion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8" t="n">
        <v>0.39</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Convertible Promissory Note [Member] | Securities Purchase Agreement [Member] | Previous Noteholder Thre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Debt conversion,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i) $93,500 aggregate principal amount of Original
Issue Discount Senior Convertible Debenture (the “Note”) due September 30, 2021, based on $1.00 for each $0.90909 paid by
the previous noteholder</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Sep. 30,  2021</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Term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5 years</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Aggregate number of warrants to purchas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425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Exercise price of warrant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3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Proceeds from issuance of convertibl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85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Original issue discoun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85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Debt instrument conversion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8" t="n">
        <v>0.39</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Convertible Promissory Note [Member] | Securities Purchase Agreement [Member] | Previous Noteholder Fiv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Debt conversion,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i) $27,500 aggregate principal amount of Original
Issue Discount Senior Convertible Debenture (the “Note”) due August 28, 2021, based on $1.00 for each $0.90909 paid by the
previous noteholder</t>
        </is>
      </c>
      <c r="O138" s="4" t="inlineStr">
        <is>
          <t>(i) $165,000 aggregate principal amount of Original
Issue Discount Senior Convertible Debenture (the “Note”) due September 30, 2021, based on $1.00 for each $0.90909 paid by
the previous noteholder</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275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Debt instrumen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Aug. 28,  2021</t>
        </is>
      </c>
      <c r="O140" s="4" t="inlineStr">
        <is>
          <t>Sep. 30,  2021</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Term of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5 years</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Aggregate number of warrants to purchas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000</v>
      </c>
      <c r="O142" s="6" t="n">
        <v>75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Exercise price of warrant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30</v>
      </c>
      <c r="O143" s="5" t="n">
        <v>3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roceeds from issuance of convertible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20000</v>
      </c>
      <c r="O144" s="5" t="n">
        <v>15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Original issue discoun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7500</v>
      </c>
      <c r="O145" s="5" t="n">
        <v>15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Debt instrument conversion pric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8" t="n">
        <v>0.39</v>
      </c>
      <c r="O146" s="8" t="n">
        <v>0.39</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Convertible Promissory Note [Member] | Securities Purchase Agreement [Member] | Previous Noteholder Si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Debt conversion,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i) $33,000 aggregate principal amount of Original
Issue Discount Senior Convertible Debenture (the “Note”) due August 18, 2021, based on $1.00 for each $0.90909 paid by the
previous noteholder</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Debt instrument 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Aug. 18,  2021</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Term of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5 years</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Aggregate number of warrants to purchas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150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Exercise price of warrant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3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Proceeds from issuance of convertibl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30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Original issue discoun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3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Debt instrument conversion pric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8" t="n">
        <v>0.39</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Convertible Promissory Note [Member] | Securities Purchase Agreement [Member] | Previous Noteholder Seve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Debt conversion, descri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i) $110,000 aggregate principal amount of Note due February 11, 2022 based on $1.00
for each $0.90909 paid by the previous noteholder</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110000</v>
      </c>
      <c r="K160" s="5" t="n">
        <v>11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Debt instrument maturity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Feb. 11,  2022</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Term of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5 years</t>
        </is>
      </c>
      <c r="K162" s="4" t="inlineStr">
        <is>
          <t>5 years</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Aggregate number of warrants to purchase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157143</v>
      </c>
      <c r="K163" s="6" t="n">
        <v>157143</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Exercise price of warrant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8" t="n">
        <v>1.2</v>
      </c>
      <c r="K164" s="8" t="n">
        <v>1.2</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Proceeds from issuance of convertible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100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Original issue discount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0000</v>
      </c>
      <c r="K166" s="5" t="n">
        <v>1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Debt instrument conversion price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8" t="n">
        <v>0.7</v>
      </c>
      <c r="K167" s="8" t="n">
        <v>0.7</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Convertible Promissory Note [Member] | Securities Purchase Agreement [Member] | Previous Noteholder Eigh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55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Term of 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5 years</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Aggregate number of warrants to purchase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71429</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Exercise price of warrant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8" t="n">
        <v>1.2</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Proceeds from issuance of convertible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50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Original issue discount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50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Convertible Promissory Note [Member] | Amended Convertible Debt Agreement [Member] | Previous Noteholder Tw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Debt instrument, fac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27500</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Aggregate number of warrants to purchase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7051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Exercise price of warrant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8" t="n">
        <v>0.59</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Proceeds from issuance of convertible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25000</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Original issue discount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25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Debt instrument, maturity date,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maturity date from August 18, 2021 to October 20, 2021</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Convertible Promissory Note [Member] | Amended Convertible Debt Agreement [Member] | Previous Noteholder Fiv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Debt instrument, face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5" t="n">
        <v>2200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Aggregate number of warrants to purchase shares</t>
        </is>
      </c>
      <c r="B187" s="4" t="inlineStr">
        <is>
          <t xml:space="preserve"> </t>
        </is>
      </c>
      <c r="C187" s="4" t="inlineStr">
        <is>
          <t xml:space="preserve"> </t>
        </is>
      </c>
      <c r="D187" s="4" t="inlineStr">
        <is>
          <t xml:space="preserve"> </t>
        </is>
      </c>
      <c r="E187" s="4" t="inlineStr">
        <is>
          <t xml:space="preserve"> </t>
        </is>
      </c>
      <c r="F187" s="4" t="inlineStr">
        <is>
          <t xml:space="preserve"> </t>
        </is>
      </c>
      <c r="G187" s="6" t="n">
        <v>423060</v>
      </c>
      <c r="H187" s="4" t="inlineStr">
        <is>
          <t xml:space="preserve"> </t>
        </is>
      </c>
      <c r="I187" s="4" t="inlineStr">
        <is>
          <t xml:space="preserve"> </t>
        </is>
      </c>
      <c r="J187" s="4" t="inlineStr">
        <is>
          <t xml:space="preserve"> </t>
        </is>
      </c>
      <c r="K187" s="4" t="inlineStr">
        <is>
          <t xml:space="preserve"> </t>
        </is>
      </c>
      <c r="L187" s="6" t="n">
        <v>56408</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6" t="n">
        <v>423060</v>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Exercise price of warrant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8" t="n">
        <v>0.59</v>
      </c>
      <c r="H188" s="4" t="inlineStr">
        <is>
          <t xml:space="preserve"> </t>
        </is>
      </c>
      <c r="I188" s="4" t="inlineStr">
        <is>
          <t xml:space="preserve"> </t>
        </is>
      </c>
      <c r="J188" s="4" t="inlineStr">
        <is>
          <t xml:space="preserve"> </t>
        </is>
      </c>
      <c r="K188" s="4" t="inlineStr">
        <is>
          <t xml:space="preserve"> </t>
        </is>
      </c>
      <c r="L188" s="8" t="n">
        <v>0.59</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Original issue discount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20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Debt instrument, maturity date, descrip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maturity date from August 18, 2021 to October 20, 2021</t>
        </is>
      </c>
      <c r="H190" s="4" t="inlineStr">
        <is>
          <t xml:space="preserve"> </t>
        </is>
      </c>
      <c r="I190" s="4" t="inlineStr">
        <is>
          <t xml:space="preserve"> </t>
        </is>
      </c>
      <c r="J190" s="4" t="inlineStr">
        <is>
          <t xml:space="preserve"> </t>
        </is>
      </c>
      <c r="K190" s="4" t="inlineStr">
        <is>
          <t xml:space="preserve"> </t>
        </is>
      </c>
      <c r="L190" s="4" t="inlineStr">
        <is>
          <t>maturity date from September 30, 2021 to October 20, 2021</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Debt instrument carrying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5" t="n">
        <v>165000</v>
      </c>
      <c r="AG191" s="4" t="inlineStr">
        <is>
          <t xml:space="preserve"> </t>
        </is>
      </c>
      <c r="AH191" s="5" t="n">
        <v>22000</v>
      </c>
      <c r="AI191" s="5" t="n">
        <v>33000</v>
      </c>
    </row>
    <row r="192">
      <c r="A192" s="4" t="inlineStr">
        <is>
          <t>Convertible Promissory Note [Member] | Amended Convertible Debt Agreement [Member] | Previous Noteholder Six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Aggregate number of warrants to purchase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84612</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Exercise price of warrant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8" t="n">
        <v>0.59</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Debt instrument, maturity date, descrip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maturity date from August 18, 2021 to October 20, 2021</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Convertible Promissory Note [Member] | Amended Convertible Debt Agreement Two [Member] | Previous Noteholder Thre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Aggregate number of warrants to purchase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239734</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Exercise price of warrants per sha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8" t="n">
        <v>0.59</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Debt instrument, maturity date, descrip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maturity date from September 30, 2021 to October 20, 2021</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78" customWidth="1" min="1" max="1"/>
    <col width="14" customWidth="1" min="2" max="2"/>
    <col width="14" customWidth="1" min="3" max="3"/>
    <col width="38" customWidth="1" min="4" max="4"/>
    <col width="80"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80" customWidth="1" min="14" max="14"/>
    <col width="15" customWidth="1" min="15" max="15"/>
    <col width="14" customWidth="1" min="16" max="16"/>
    <col width="16" customWidth="1" min="17" max="17"/>
    <col width="14" customWidth="1" min="18" max="18"/>
    <col width="14" customWidth="1" min="19" max="19"/>
  </cols>
  <sheetData>
    <row r="1">
      <c r="A1" s="1" t="inlineStr">
        <is>
          <t>STOCKHOLDERS’ DEFICIT (Details Narrative) - USD ($)</t>
        </is>
      </c>
      <c r="N1" s="2" t="inlineStr">
        <is>
          <t>1 Months Ended</t>
        </is>
      </c>
      <c r="O1" s="2" t="inlineStr">
        <is>
          <t>3 Months Ended</t>
        </is>
      </c>
      <c r="Q1" s="2" t="inlineStr">
        <is>
          <t>12 Months Ended</t>
        </is>
      </c>
    </row>
    <row r="2">
      <c r="B2" s="2" t="inlineStr">
        <is>
          <t>Oct. 28, 2021</t>
        </is>
      </c>
      <c r="C2" s="2" t="inlineStr">
        <is>
          <t>Oct. 25, 2021</t>
        </is>
      </c>
      <c r="D2" s="2" t="inlineStr">
        <is>
          <t>Oct. 22, 2021</t>
        </is>
      </c>
      <c r="E2" s="2" t="inlineStr">
        <is>
          <t>Oct. 20, 2021</t>
        </is>
      </c>
      <c r="F2" s="2" t="inlineStr">
        <is>
          <t>Oct. 20, 2021</t>
        </is>
      </c>
      <c r="G2" s="2" t="inlineStr">
        <is>
          <t>Oct. 14, 2021</t>
        </is>
      </c>
      <c r="H2" s="2" t="inlineStr">
        <is>
          <t>Jul. 14, 2021</t>
        </is>
      </c>
      <c r="I2" s="2" t="inlineStr">
        <is>
          <t>May 10, 2021</t>
        </is>
      </c>
      <c r="J2" s="2" t="inlineStr">
        <is>
          <t>Apr. 14, 2021</t>
        </is>
      </c>
      <c r="K2" s="2" t="inlineStr">
        <is>
          <t>Apr. 14, 2021</t>
        </is>
      </c>
      <c r="L2" s="2" t="inlineStr">
        <is>
          <t>Jan. 14, 2021</t>
        </is>
      </c>
      <c r="M2" s="2" t="inlineStr">
        <is>
          <t>Oct. 19, 2020</t>
        </is>
      </c>
      <c r="N2" s="2" t="inlineStr">
        <is>
          <t>Apr. 30, 2021</t>
        </is>
      </c>
      <c r="O2" s="2" t="inlineStr">
        <is>
          <t>Mar. 31, 2022</t>
        </is>
      </c>
      <c r="P2" s="2" t="inlineStr">
        <is>
          <t>Mar. 31, 2021</t>
        </is>
      </c>
      <c r="Q2" s="2" t="inlineStr">
        <is>
          <t>Dec. 31, 2021</t>
        </is>
      </c>
      <c r="R2" s="2" t="inlineStr">
        <is>
          <t>Dec. 31, 2020</t>
        </is>
      </c>
      <c r="S2" s="2" t="inlineStr">
        <is>
          <t>Feb. 19,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000000000</v>
      </c>
      <c r="P3" s="4" t="inlineStr">
        <is>
          <t xml:space="preserve"> </t>
        </is>
      </c>
      <c r="Q3" s="6" t="n">
        <v>1000000000</v>
      </c>
      <c r="R3" s="6" t="n">
        <v>1000000000</v>
      </c>
      <c r="S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01</v>
      </c>
      <c r="P4" s="4" t="inlineStr">
        <is>
          <t xml:space="preserve"> </t>
        </is>
      </c>
      <c r="Q4" s="7" t="n">
        <v>0.0001</v>
      </c>
      <c r="R4" s="7" t="n">
        <v>0.0001</v>
      </c>
      <c r="S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7295803</v>
      </c>
      <c r="P5" s="4" t="inlineStr">
        <is>
          <t xml:space="preserve"> </t>
        </is>
      </c>
      <c r="Q5" s="6" t="n">
        <v>37295803</v>
      </c>
      <c r="R5" s="4" t="inlineStr">
        <is>
          <t xml:space="preserve"> </t>
        </is>
      </c>
      <c r="S5" s="4" t="inlineStr">
        <is>
          <t xml:space="preserve"> </t>
        </is>
      </c>
    </row>
    <row r="6">
      <c r="A6" s="4" t="inlineStr">
        <is>
          <t>Debt convers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conversi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714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6" t="n">
        <v>47000</v>
      </c>
      <c r="H8" s="6" t="n">
        <v>47000</v>
      </c>
      <c r="I8" s="6" t="n">
        <v>1172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ecurities called by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72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65000</v>
      </c>
      <c r="J10" s="4" t="inlineStr">
        <is>
          <t xml:space="preserve"> </t>
        </is>
      </c>
      <c r="K10" s="4" t="inlineStr">
        <is>
          <t xml:space="preserve"> </t>
        </is>
      </c>
      <c r="L10" s="4" t="inlineStr">
        <is>
          <t xml:space="preserve"> </t>
        </is>
      </c>
      <c r="M10" s="4" t="inlineStr">
        <is>
          <t xml:space="preserve"> </t>
        </is>
      </c>
      <c r="N10" s="5" t="n">
        <v>15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issu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5" t="n">
        <v>37600</v>
      </c>
      <c r="H11" s="5" t="n">
        <v>4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610181</v>
      </c>
      <c r="S11" s="4" t="inlineStr">
        <is>
          <t xml:space="preserve"> </t>
        </is>
      </c>
    </row>
    <row r="12">
      <c r="A12" s="4" t="inlineStr">
        <is>
          <t>Sale of stock,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The offering allowed
for qualified investors to purchase one share of the Company’s common stock $1.25. For each share purchased, the investor received
a five-year warrant to purchase one share of common stock at $1.75 per share</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1.25</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issued for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000</v>
      </c>
      <c r="K14" s="6" t="n">
        <v>47000</v>
      </c>
      <c r="L14" s="6" t="n">
        <v>47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trict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2250</v>
      </c>
      <c r="K15" s="5" t="n">
        <v>82250</v>
      </c>
      <c r="L15" s="5" t="n">
        <v>8225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368616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0000</v>
      </c>
      <c r="P17" s="4" t="inlineStr">
        <is>
          <t xml:space="preserve"> </t>
        </is>
      </c>
      <c r="Q17" s="6" t="n">
        <v>10000000</v>
      </c>
      <c r="R17" s="4" t="inlineStr">
        <is>
          <t xml:space="preserve"> </t>
        </is>
      </c>
      <c r="S17" s="4" t="inlineStr">
        <is>
          <t xml:space="preserve"> </t>
        </is>
      </c>
    </row>
    <row r="18">
      <c r="A18" s="4" t="inlineStr">
        <is>
          <t>Preferred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0001</v>
      </c>
      <c r="P18" s="4" t="inlineStr">
        <is>
          <t xml:space="preserve"> </t>
        </is>
      </c>
      <c r="Q18" s="7" t="n">
        <v>0.0001</v>
      </c>
      <c r="R18" s="4" t="inlineStr">
        <is>
          <t xml:space="preserve"> </t>
        </is>
      </c>
      <c r="S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0</v>
      </c>
      <c r="P19" s="4" t="inlineStr">
        <is>
          <t xml:space="preserve"> </t>
        </is>
      </c>
      <c r="Q19" s="6" t="n">
        <v>0</v>
      </c>
      <c r="R19" s="4" t="inlineStr">
        <is>
          <t xml:space="preserve"> </t>
        </is>
      </c>
      <c r="S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4" t="inlineStr">
        <is>
          <t xml:space="preserve"> </t>
        </is>
      </c>
      <c r="Q20" s="6" t="n">
        <v>0</v>
      </c>
      <c r="R20" s="4" t="inlineStr">
        <is>
          <t xml:space="preserve"> </t>
        </is>
      </c>
      <c r="S20" s="4" t="inlineStr">
        <is>
          <t xml:space="preserve"> </t>
        </is>
      </c>
    </row>
    <row r="21">
      <c r="A21" s="4" t="inlineStr">
        <is>
          <t>Previous Not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ecurities called b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57147</v>
      </c>
    </row>
    <row r="23">
      <c r="A23" s="4" t="inlineStr">
        <is>
          <t>Third Pa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issued during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15344</v>
      </c>
      <c r="S24" s="4" t="inlineStr">
        <is>
          <t xml:space="preserve"> </t>
        </is>
      </c>
    </row>
    <row r="25">
      <c r="A25" s="4" t="inlineStr">
        <is>
          <t>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issued during period shares</t>
        </is>
      </c>
      <c r="B26" s="4" t="inlineStr">
        <is>
          <t xml:space="preserve"> </t>
        </is>
      </c>
      <c r="C26" s="4" t="inlineStr">
        <is>
          <t xml:space="preserve"> </t>
        </is>
      </c>
      <c r="D26" s="6" t="n">
        <v>4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ecurities called by warrants</t>
        </is>
      </c>
      <c r="B27" s="4" t="inlineStr">
        <is>
          <t xml:space="preserve"> </t>
        </is>
      </c>
      <c r="C27" s="4" t="inlineStr">
        <is>
          <t xml:space="preserve"> </t>
        </is>
      </c>
      <c r="D27" s="6" t="n">
        <v>4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issuance of common stock</t>
        </is>
      </c>
      <c r="B28" s="4" t="inlineStr">
        <is>
          <t xml:space="preserve"> </t>
        </is>
      </c>
      <c r="C28" s="4" t="inlineStr">
        <is>
          <t xml:space="preserve"> </t>
        </is>
      </c>
      <c r="D28" s="5" t="n">
        <v>1975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maturity date</t>
        </is>
      </c>
      <c r="B29" s="4" t="inlineStr">
        <is>
          <t xml:space="preserve"> </t>
        </is>
      </c>
      <c r="C29" s="4" t="inlineStr">
        <is>
          <t xml:space="preserve"> </t>
        </is>
      </c>
      <c r="D29" s="4" t="inlineStr">
        <is>
          <t>Oct. 20,  2022</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erm of warrant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f warrants per share</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ther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8699</v>
      </c>
      <c r="P32" s="5" t="n">
        <v>0</v>
      </c>
      <c r="Q32" s="5" t="n">
        <v>40041</v>
      </c>
      <c r="R32" s="5" t="n">
        <v>0</v>
      </c>
      <c r="S32" s="4" t="inlineStr">
        <is>
          <t xml:space="preserve"> </t>
        </is>
      </c>
    </row>
    <row r="33">
      <c r="A33" s="4" t="inlineStr">
        <is>
          <t>Debt maturity date, description</t>
        </is>
      </c>
      <c r="B33" s="4" t="inlineStr">
        <is>
          <t xml:space="preserve"> </t>
        </is>
      </c>
      <c r="C33" s="4" t="inlineStr">
        <is>
          <t xml:space="preserve"> </t>
        </is>
      </c>
      <c r="D33" s="4" t="inlineStr">
        <is>
          <t>October 20, 2021 to October 20,
2022.</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curities Purchase Agreement [Member] |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issued during period shares</t>
        </is>
      </c>
      <c r="B35" s="4" t="inlineStr">
        <is>
          <t xml:space="preserve"> </t>
        </is>
      </c>
      <c r="C35" s="4" t="inlineStr">
        <is>
          <t xml:space="preserve"> </t>
        </is>
      </c>
      <c r="D35" s="4" t="inlineStr">
        <is>
          <t xml:space="preserve"> </t>
        </is>
      </c>
      <c r="E35" s="6" t="n">
        <v>32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ecurities called by warrants</t>
        </is>
      </c>
      <c r="B36" s="4" t="inlineStr">
        <is>
          <t xml:space="preserve"> </t>
        </is>
      </c>
      <c r="C36" s="4" t="inlineStr">
        <is>
          <t xml:space="preserve"> </t>
        </is>
      </c>
      <c r="D36" s="4" t="inlineStr">
        <is>
          <t xml:space="preserve"> </t>
        </is>
      </c>
      <c r="E36" s="6" t="n">
        <v>320000</v>
      </c>
      <c r="F36" s="6" t="n">
        <v>3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5" t="n">
        <v>400000</v>
      </c>
      <c r="F37" s="5" t="n">
        <v>4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Conversion, Description</t>
        </is>
      </c>
      <c r="B38" s="4" t="inlineStr">
        <is>
          <t xml:space="preserve"> </t>
        </is>
      </c>
      <c r="C38" s="4" t="inlineStr">
        <is>
          <t xml:space="preserve"> </t>
        </is>
      </c>
      <c r="D38" s="4" t="inlineStr">
        <is>
          <t xml:space="preserve"> </t>
        </is>
      </c>
      <c r="E38" s="4" t="inlineStr">
        <is>
          <t>The offering allowed for qualified investors to purchase one share of the Company’s common stock at $1.25. For
each share purchased, the investor received a five-year warrant to purchase one share of common stock at $1.25 per share. No commissions
were paid in the offering. This issuance was pursuant to Section 4(a)(2) of the Securities Act of 1933, as amended, in a transaction
exempt from registration.</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sher Capital Partner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conversion, amount</t>
        </is>
      </c>
      <c r="B40" s="5" t="n">
        <v>167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carrying amount</t>
        </is>
      </c>
      <c r="B41" s="5" t="n">
        <v>1996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conversion, shares issued</t>
        </is>
      </c>
      <c r="B42" s="6" t="n">
        <v>428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sher Capital Partners LLC [Member] | Marketing Consul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carrying amount</t>
        </is>
      </c>
      <c r="B44" s="4" t="inlineStr">
        <is>
          <t xml:space="preserve"> </t>
        </is>
      </c>
      <c r="C44" s="5" t="n">
        <v>1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conversion, shares issued</t>
        </is>
      </c>
      <c r="B45" s="4" t="inlineStr">
        <is>
          <t xml:space="preserve"> </t>
        </is>
      </c>
      <c r="C45" s="6" t="n">
        <v>1571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sheetData>
  <mergeCells count="5">
    <mergeCell ref="A1:A2"/>
    <mergeCell ref="E1:F1"/>
    <mergeCell ref="J1:K1"/>
    <mergeCell ref="O1:P1"/>
    <mergeCell ref="Q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SCHEDULE OF OPERATING LEASE COST AND SUPPLEMENTAL CASH FLOW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7919</v>
      </c>
      <c r="C4" s="4" t="inlineStr">
        <is>
          <t xml:space="preserve"> </t>
        </is>
      </c>
      <c r="D4" s="5" t="n">
        <v>41811</v>
      </c>
      <c r="E4" s="4" t="inlineStr">
        <is>
          <t xml:space="preserve"> </t>
        </is>
      </c>
    </row>
    <row r="5">
      <c r="A5" s="4" t="inlineStr">
        <is>
          <t>Short term lease cost</t>
        </is>
      </c>
      <c r="B5" s="4" t="inlineStr">
        <is>
          <t xml:space="preserve"> </t>
        </is>
      </c>
      <c r="C5" s="4" t="inlineStr">
        <is>
          <t xml:space="preserve"> </t>
        </is>
      </c>
      <c r="D5" s="4" t="inlineStr">
        <is>
          <t xml:space="preserve"> </t>
        </is>
      </c>
      <c r="E5" s="4" t="inlineStr">
        <is>
          <t xml:space="preserve"> </t>
        </is>
      </c>
    </row>
    <row r="6">
      <c r="A6" s="4" t="inlineStr">
        <is>
          <t>Total lease expense</t>
        </is>
      </c>
      <c r="B6" s="6" t="n">
        <v>17919</v>
      </c>
      <c r="C6" s="4" t="inlineStr">
        <is>
          <t xml:space="preserve"> </t>
        </is>
      </c>
      <c r="D6" s="6" t="n">
        <v>41811</v>
      </c>
      <c r="E6" s="6" t="n">
        <v>0</v>
      </c>
    </row>
    <row r="7">
      <c r="A7" s="4" t="inlineStr">
        <is>
          <t>Operating cash flows from operating leases</t>
        </is>
      </c>
      <c r="B7" s="6" t="n">
        <v>17866</v>
      </c>
      <c r="C7" s="4" t="inlineStr">
        <is>
          <t xml:space="preserve"> </t>
        </is>
      </c>
      <c r="D7" s="6" t="n">
        <v>17866</v>
      </c>
      <c r="E7" s="4" t="inlineStr">
        <is>
          <t xml:space="preserve"> </t>
        </is>
      </c>
    </row>
    <row r="8">
      <c r="A8" s="4" t="inlineStr">
        <is>
          <t>Cash paid for amounts included in the measurement of lease liabilities</t>
        </is>
      </c>
      <c r="B8" s="5" t="n">
        <v>17866</v>
      </c>
      <c r="C8" s="4" t="inlineStr">
        <is>
          <t xml:space="preserve"> </t>
        </is>
      </c>
      <c r="D8" s="5" t="n">
        <v>17866</v>
      </c>
      <c r="E8" s="4" t="inlineStr">
        <is>
          <t xml:space="preserve"> </t>
        </is>
      </c>
    </row>
    <row r="9">
      <c r="A9" s="4" t="inlineStr">
        <is>
          <t>Weighted-average remaining lease term - operating leases</t>
        </is>
      </c>
      <c r="B9" s="4" t="inlineStr">
        <is>
          <t>4 years 8 months 1 day</t>
        </is>
      </c>
      <c r="C9" s="4" t="inlineStr">
        <is>
          <t xml:space="preserve"> </t>
        </is>
      </c>
      <c r="D9" s="4" t="inlineStr">
        <is>
          <t>4 years 8 months 1 day</t>
        </is>
      </c>
      <c r="E9" s="4" t="inlineStr">
        <is>
          <t xml:space="preserve"> </t>
        </is>
      </c>
    </row>
    <row r="10">
      <c r="A10" s="4" t="inlineStr">
        <is>
          <t>Weighted-average discount rate - operating leases</t>
        </is>
      </c>
      <c r="B10" s="9" t="n">
        <v>0.1</v>
      </c>
      <c r="C10" s="4" t="inlineStr">
        <is>
          <t xml:space="preserve"> </t>
        </is>
      </c>
      <c r="D10" s="9" t="n">
        <v>0.1</v>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 expenses</t>
        </is>
      </c>
      <c r="B7" s="6" t="n">
        <v>250</v>
      </c>
      <c r="C7" s="6" t="n">
        <v>82250</v>
      </c>
      <c r="D7" s="4" t="inlineStr">
        <is>
          <t xml:space="preserve"> </t>
        </is>
      </c>
      <c r="E7" s="6" t="n">
        <v>705</v>
      </c>
    </row>
    <row r="8">
      <c r="A8" s="4" t="inlineStr">
        <is>
          <t>Research and development</t>
        </is>
      </c>
      <c r="B8" s="6" t="n">
        <v>228342</v>
      </c>
      <c r="C8" s="6" t="n">
        <v>116516</v>
      </c>
      <c r="D8" s="6" t="n">
        <v>734014</v>
      </c>
      <c r="E8" s="6" t="n">
        <v>419362</v>
      </c>
    </row>
    <row r="9">
      <c r="A9" s="4" t="inlineStr">
        <is>
          <t>General and administrative</t>
        </is>
      </c>
      <c r="B9" s="6" t="n">
        <v>380644</v>
      </c>
      <c r="C9" s="6" t="n">
        <v>203330</v>
      </c>
      <c r="D9" s="6" t="n">
        <v>1274203</v>
      </c>
      <c r="E9" s="6" t="n">
        <v>496367</v>
      </c>
    </row>
    <row r="10">
      <c r="A10" s="4" t="inlineStr">
        <is>
          <t>Total operating expenses</t>
        </is>
      </c>
      <c r="B10" s="6" t="n">
        <v>609236</v>
      </c>
      <c r="C10" s="6" t="n">
        <v>402096</v>
      </c>
      <c r="D10" s="6" t="n">
        <v>2008217</v>
      </c>
      <c r="E10" s="6" t="n">
        <v>916434</v>
      </c>
    </row>
    <row r="11">
      <c r="A11" s="4" t="inlineStr">
        <is>
          <t>Loss from operations</t>
        </is>
      </c>
      <c r="B11" s="6" t="n">
        <v>-609236</v>
      </c>
      <c r="C11" s="6" t="n">
        <v>-402096</v>
      </c>
      <c r="D11" s="6" t="n">
        <v>-2008217</v>
      </c>
      <c r="E11" s="6" t="n">
        <v>-916434</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mpairment of assets</t>
        </is>
      </c>
      <c r="B13" s="4" t="inlineStr">
        <is>
          <t xml:space="preserve"> </t>
        </is>
      </c>
      <c r="C13" s="4" t="inlineStr">
        <is>
          <t xml:space="preserve"> </t>
        </is>
      </c>
      <c r="D13" s="6" t="n">
        <v>536047</v>
      </c>
      <c r="E13" s="4" t="inlineStr">
        <is>
          <t xml:space="preserve"> </t>
        </is>
      </c>
    </row>
    <row r="14">
      <c r="A14" s="4" t="inlineStr">
        <is>
          <t>Interest expense</t>
        </is>
      </c>
      <c r="B14" s="6" t="n">
        <v>31</v>
      </c>
      <c r="C14" s="4" t="inlineStr">
        <is>
          <t xml:space="preserve"> </t>
        </is>
      </c>
      <c r="D14" s="6" t="n">
        <v>30867</v>
      </c>
      <c r="E14" s="4" t="inlineStr">
        <is>
          <t xml:space="preserve"> </t>
        </is>
      </c>
    </row>
    <row r="15">
      <c r="A15" s="4" t="inlineStr">
        <is>
          <t>Interest expense - debt discount</t>
        </is>
      </c>
      <c r="B15" s="6" t="n">
        <v>52257</v>
      </c>
      <c r="C15" s="6" t="n">
        <v>50860</v>
      </c>
      <c r="D15" s="6" t="n">
        <v>368205</v>
      </c>
      <c r="E15" s="4" t="inlineStr">
        <is>
          <t xml:space="preserve"> </t>
        </is>
      </c>
    </row>
    <row r="16">
      <c r="A16" s="4" t="inlineStr">
        <is>
          <t>Interest expense - original issuance costs</t>
        </is>
      </c>
      <c r="B16" s="6" t="n">
        <v>16522</v>
      </c>
      <c r="C16" s="6" t="n">
        <v>8726</v>
      </c>
      <c r="D16" s="6" t="n">
        <v>61283</v>
      </c>
      <c r="E16" s="6" t="n">
        <v>343156</v>
      </c>
    </row>
    <row r="17">
      <c r="A17" s="4" t="inlineStr">
        <is>
          <t>Total other expense</t>
        </is>
      </c>
      <c r="B17" s="6" t="n">
        <v>68810</v>
      </c>
      <c r="C17" s="6" t="n">
        <v>59586</v>
      </c>
      <c r="D17" s="6" t="n">
        <v>996402</v>
      </c>
      <c r="E17" s="6" t="n">
        <v>343156</v>
      </c>
    </row>
    <row r="18">
      <c r="A18" s="4" t="inlineStr">
        <is>
          <t>Loss before income taxes</t>
        </is>
      </c>
      <c r="B18" s="6" t="n">
        <v>-678046</v>
      </c>
      <c r="C18" s="6" t="n">
        <v>-461682</v>
      </c>
      <c r="D18" s="6" t="n">
        <v>-3004619</v>
      </c>
      <c r="E18" s="6" t="n">
        <v>-1259590</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678046</v>
      </c>
      <c r="C20" s="5" t="n">
        <v>-461682</v>
      </c>
      <c r="D20" s="5" t="n">
        <v>-3004619</v>
      </c>
      <c r="E20" s="5" t="n">
        <v>-1259590</v>
      </c>
    </row>
    <row r="21">
      <c r="A21" s="4" t="inlineStr">
        <is>
          <t>Net loss per share, basic and diluted</t>
        </is>
      </c>
      <c r="B21" s="8" t="n">
        <v>-0.02</v>
      </c>
      <c r="C21" s="8" t="n">
        <v>-0.01</v>
      </c>
      <c r="D21" s="8" t="n">
        <v>-0.08</v>
      </c>
      <c r="E21" s="8" t="n">
        <v>-0.17</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 and diluted</t>
        </is>
      </c>
      <c r="B23" s="6" t="n">
        <v>37295803</v>
      </c>
      <c r="C23" s="6" t="n">
        <v>35266601</v>
      </c>
      <c r="D23" s="6" t="n">
        <v>36396585</v>
      </c>
      <c r="E23" s="6" t="n">
        <v>7351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3" customWidth="1" min="2" max="2"/>
    <col width="23" customWidth="1" min="3" max="3"/>
    <col width="14" customWidth="1" min="4" max="4"/>
  </cols>
  <sheetData>
    <row r="1">
      <c r="A1" s="1" t="inlineStr">
        <is>
          <t>SCHEDULE OF MATURITIES OF OPERATING LEASE LIABILITIES (Details) - USD ($)</t>
        </is>
      </c>
      <c r="B1" s="2" t="inlineStr">
        <is>
          <t>Mar. 31, 2022</t>
        </is>
      </c>
      <c r="C1" s="2" t="inlineStr">
        <is>
          <t>Dec. 31, 2021</t>
        </is>
      </c>
      <c r="D1" s="2" t="inlineStr">
        <is>
          <t>Dec. 31, 2020</t>
        </is>
      </c>
    </row>
    <row r="2">
      <c r="A2" s="3" t="inlineStr">
        <is>
          <t>Operating Leases</t>
        </is>
      </c>
      <c r="B2" s="4" t="inlineStr">
        <is>
          <t xml:space="preserve"> </t>
        </is>
      </c>
      <c r="C2" s="4" t="inlineStr">
        <is>
          <t xml:space="preserve"> </t>
        </is>
      </c>
      <c r="D2" s="4" t="inlineStr">
        <is>
          <t xml:space="preserve"> </t>
        </is>
      </c>
    </row>
    <row r="3">
      <c r="A3" s="4" t="inlineStr">
        <is>
          <t>2023</t>
        </is>
      </c>
      <c r="B3" s="5" t="n">
        <v>74895</v>
      </c>
      <c r="C3" s="5" t="n">
        <v>72714</v>
      </c>
      <c r="D3" s="4" t="inlineStr">
        <is>
          <t xml:space="preserve"> </t>
        </is>
      </c>
    </row>
    <row r="4">
      <c r="A4" s="4" t="inlineStr">
        <is>
          <t>2024</t>
        </is>
      </c>
      <c r="B4" s="6" t="n">
        <v>77142</v>
      </c>
      <c r="C4" s="6" t="n">
        <v>74895</v>
      </c>
      <c r="D4" s="4" t="inlineStr">
        <is>
          <t xml:space="preserve"> </t>
        </is>
      </c>
    </row>
    <row r="5">
      <c r="A5" s="4" t="inlineStr">
        <is>
          <t>2025</t>
        </is>
      </c>
      <c r="B5" s="6" t="n">
        <v>79456</v>
      </c>
      <c r="C5" s="6" t="n">
        <v>77142</v>
      </c>
      <c r="D5" s="4" t="inlineStr">
        <is>
          <t xml:space="preserve"> </t>
        </is>
      </c>
    </row>
    <row r="6">
      <c r="A6" s="4" t="inlineStr">
        <is>
          <t>2026</t>
        </is>
      </c>
      <c r="B6" s="6" t="n">
        <v>54225</v>
      </c>
      <c r="C6" s="6" t="n">
        <v>79456</v>
      </c>
      <c r="D6" s="4" t="inlineStr">
        <is>
          <t xml:space="preserve"> </t>
        </is>
      </c>
    </row>
    <row r="7">
      <c r="A7" s="4" t="inlineStr">
        <is>
          <t>2025</t>
        </is>
      </c>
      <c r="B7" s="4" t="inlineStr">
        <is>
          <t xml:space="preserve"> </t>
        </is>
      </c>
      <c r="C7" s="6" t="n">
        <v>54225</v>
      </c>
      <c r="D7" s="4" t="inlineStr">
        <is>
          <t xml:space="preserve"> </t>
        </is>
      </c>
    </row>
    <row r="8">
      <c r="A8" s="4" t="inlineStr">
        <is>
          <t>Total undiscounted cash flows</t>
        </is>
      </c>
      <c r="B8" s="5" t="n">
        <v>340566</v>
      </c>
      <c r="C8" s="5" t="n">
        <v>358431</v>
      </c>
      <c r="D8" s="4" t="inlineStr">
        <is>
          <t xml:space="preserve"> </t>
        </is>
      </c>
    </row>
    <row r="9">
      <c r="A9" s="4" t="inlineStr">
        <is>
          <t>Weighted-average remaining lease term - operating leases</t>
        </is>
      </c>
      <c r="B9" s="4" t="inlineStr">
        <is>
          <t>4 years 8 months 1 day</t>
        </is>
      </c>
      <c r="C9" s="4" t="inlineStr">
        <is>
          <t>4 years 8 months 1 day</t>
        </is>
      </c>
      <c r="D9" s="4" t="inlineStr">
        <is>
          <t xml:space="preserve"> </t>
        </is>
      </c>
    </row>
    <row r="10">
      <c r="A10" s="4" t="inlineStr">
        <is>
          <t>Weighted-average discount rate</t>
        </is>
      </c>
      <c r="B10" s="9" t="n">
        <v>0.1</v>
      </c>
      <c r="C10" s="9" t="n">
        <v>0.1</v>
      </c>
      <c r="D10" s="4" t="inlineStr">
        <is>
          <t xml:space="preserve"> </t>
        </is>
      </c>
    </row>
    <row r="11">
      <c r="A11" s="4" t="inlineStr">
        <is>
          <t>Present values</t>
        </is>
      </c>
      <c r="B11" s="4" t="inlineStr">
        <is>
          <t xml:space="preserve"> </t>
        </is>
      </c>
      <c r="C11" s="5" t="n">
        <v>286716</v>
      </c>
      <c r="D11" s="4" t="inlineStr">
        <is>
          <t xml:space="preserve"> </t>
        </is>
      </c>
    </row>
    <row r="12">
      <c r="A12" s="4" t="inlineStr">
        <is>
          <t>Lease liabilities—current</t>
        </is>
      </c>
      <c r="B12" s="5" t="n">
        <v>47794</v>
      </c>
      <c r="C12" s="6" t="n">
        <v>46091</v>
      </c>
      <c r="D12" s="4" t="inlineStr">
        <is>
          <t xml:space="preserve"> </t>
        </is>
      </c>
    </row>
    <row r="13">
      <c r="A13" s="4" t="inlineStr">
        <is>
          <t>Lease liabilities—long-term</t>
        </is>
      </c>
      <c r="B13" s="6" t="n">
        <v>228135</v>
      </c>
      <c r="C13" s="6" t="n">
        <v>240625</v>
      </c>
      <c r="D13" s="4" t="inlineStr">
        <is>
          <t xml:space="preserve"> </t>
        </is>
      </c>
    </row>
    <row r="14">
      <c r="A14" s="4" t="inlineStr">
        <is>
          <t>Lease liabilities - total</t>
        </is>
      </c>
      <c r="B14" s="6" t="n">
        <v>275928</v>
      </c>
      <c r="C14" s="6" t="n">
        <v>286716</v>
      </c>
      <c r="D14" s="4" t="inlineStr">
        <is>
          <t xml:space="preserve"> </t>
        </is>
      </c>
    </row>
    <row r="15">
      <c r="A15" s="4" t="inlineStr">
        <is>
          <t>Difference between undiscounted and discounted cash flows</t>
        </is>
      </c>
      <c r="B15" s="6" t="n">
        <v>64638</v>
      </c>
      <c r="C15" s="6" t="n">
        <v>71715</v>
      </c>
      <c r="D15" s="4" t="inlineStr">
        <is>
          <t xml:space="preserve"> </t>
        </is>
      </c>
    </row>
    <row r="16">
      <c r="A16" s="4" t="inlineStr">
        <is>
          <t>2022 (remaining 9 months)</t>
        </is>
      </c>
      <c r="B16" s="6" t="n">
        <v>54848</v>
      </c>
      <c r="C16" s="4" t="inlineStr">
        <is>
          <t xml:space="preserve"> </t>
        </is>
      </c>
      <c r="D16" s="4" t="inlineStr">
        <is>
          <t xml:space="preserve"> </t>
        </is>
      </c>
    </row>
    <row r="17">
      <c r="A17" s="4" t="inlineStr">
        <is>
          <t>Lease liabilities—total</t>
        </is>
      </c>
      <c r="B17" s="5" t="n">
        <v>275928</v>
      </c>
      <c r="C17" s="5" t="n">
        <v>286716</v>
      </c>
      <c r="D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OPERATING LEASES (Details Narrative) - USD ($)</t>
        </is>
      </c>
      <c r="C1" s="2" t="inlineStr">
        <is>
          <t>1 Months Ended</t>
        </is>
      </c>
      <c r="D1" s="2" t="inlineStr">
        <is>
          <t>3 Months Ended</t>
        </is>
      </c>
      <c r="F1" s="2" t="inlineStr">
        <is>
          <t>12 Months Ended</t>
        </is>
      </c>
    </row>
    <row r="2">
      <c r="B2" s="2" t="inlineStr">
        <is>
          <t>May 27, 2021</t>
        </is>
      </c>
      <c r="C2" s="2" t="inlineStr">
        <is>
          <t>May 27, 2021</t>
        </is>
      </c>
      <c r="D2" s="2" t="inlineStr">
        <is>
          <t>Mar. 31, 2022</t>
        </is>
      </c>
      <c r="E2" s="2" t="inlineStr">
        <is>
          <t>Mar. 31, 2021</t>
        </is>
      </c>
      <c r="F2" s="2" t="inlineStr">
        <is>
          <t>Dec. 31, 2021</t>
        </is>
      </c>
      <c r="G2" s="2" t="inlineStr">
        <is>
          <t>Dec. 31, 2020</t>
        </is>
      </c>
      <c r="H2" s="2" t="inlineStr">
        <is>
          <t>Jun. 15, 2021</t>
        </is>
      </c>
    </row>
    <row r="3">
      <c r="A3" s="4" t="inlineStr">
        <is>
          <t>Lease monthly rent</t>
        </is>
      </c>
      <c r="B3" s="5" t="n">
        <v>5955</v>
      </c>
      <c r="C3" s="5" t="n">
        <v>595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Sep. 30,  2026</t>
        </is>
      </c>
      <c r="C4" s="4" t="inlineStr">
        <is>
          <t>Sep. 30,  2026</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right-of-use assets</t>
        </is>
      </c>
      <c r="B5" s="4" t="inlineStr">
        <is>
          <t xml:space="preserve"> </t>
        </is>
      </c>
      <c r="C5" s="4" t="inlineStr">
        <is>
          <t xml:space="preserve"> </t>
        </is>
      </c>
      <c r="D5" s="5" t="n">
        <v>251931</v>
      </c>
      <c r="E5" s="4" t="inlineStr">
        <is>
          <t xml:space="preserve"> </t>
        </is>
      </c>
      <c r="F5" s="5" t="n">
        <v>262771</v>
      </c>
      <c r="G5" s="4" t="inlineStr">
        <is>
          <t xml:space="preserve"> </t>
        </is>
      </c>
      <c r="H5" s="4" t="inlineStr">
        <is>
          <t xml:space="preserve"> </t>
        </is>
      </c>
    </row>
    <row r="6">
      <c r="A6" s="4" t="inlineStr">
        <is>
          <t>Operating lease liability</t>
        </is>
      </c>
      <c r="B6" s="4" t="inlineStr">
        <is>
          <t xml:space="preserve"> </t>
        </is>
      </c>
      <c r="C6" s="4" t="inlineStr">
        <is>
          <t xml:space="preserve"> </t>
        </is>
      </c>
      <c r="D6" s="6" t="n">
        <v>275928</v>
      </c>
      <c r="E6" s="4" t="inlineStr">
        <is>
          <t xml:space="preserve"> </t>
        </is>
      </c>
      <c r="F6" s="6" t="n">
        <v>286716</v>
      </c>
      <c r="G6" s="4" t="inlineStr">
        <is>
          <t xml:space="preserve"> </t>
        </is>
      </c>
      <c r="H6" s="4" t="inlineStr">
        <is>
          <t xml:space="preserve"> </t>
        </is>
      </c>
    </row>
    <row r="7">
      <c r="A7" s="4" t="inlineStr">
        <is>
          <t>Operating lease cost</t>
        </is>
      </c>
      <c r="B7" s="4" t="inlineStr">
        <is>
          <t xml:space="preserve"> </t>
        </is>
      </c>
      <c r="C7" s="4" t="inlineStr">
        <is>
          <t xml:space="preserve"> </t>
        </is>
      </c>
      <c r="D7" s="5" t="n">
        <v>17919</v>
      </c>
      <c r="E7" s="4" t="inlineStr">
        <is>
          <t xml:space="preserve"> </t>
        </is>
      </c>
      <c r="F7" s="5" t="n">
        <v>41811</v>
      </c>
      <c r="G7" s="5" t="n">
        <v>0</v>
      </c>
      <c r="H7" s="4" t="inlineStr">
        <is>
          <t xml:space="preserve"> </t>
        </is>
      </c>
    </row>
    <row r="8">
      <c r="A8" s="4" t="inlineStr">
        <is>
          <t>ASC 84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0827</v>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0827</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5" customWidth="1" min="7" max="7"/>
    <col width="14" customWidth="1" min="8" max="8"/>
    <col width="16" customWidth="1" min="9" max="9"/>
    <col width="14" customWidth="1" min="10" max="10"/>
  </cols>
  <sheetData>
    <row r="1">
      <c r="A1" s="1" t="inlineStr">
        <is>
          <t>RELATED PARTY TRANSACTIONS (Details Narrative) - USD ($)</t>
        </is>
      </c>
      <c r="G1" s="2" t="inlineStr">
        <is>
          <t>3 Months Ended</t>
        </is>
      </c>
      <c r="I1" s="2" t="inlineStr">
        <is>
          <t>12 Months Ended</t>
        </is>
      </c>
    </row>
    <row r="2">
      <c r="B2" s="2" t="inlineStr">
        <is>
          <t>Mar. 09, 2022</t>
        </is>
      </c>
      <c r="C2" s="2" t="inlineStr">
        <is>
          <t>Oct. 14, 2021</t>
        </is>
      </c>
      <c r="D2" s="2" t="inlineStr">
        <is>
          <t>Jul. 21, 2021</t>
        </is>
      </c>
      <c r="E2" s="2" t="inlineStr">
        <is>
          <t>Jul. 14, 2021</t>
        </is>
      </c>
      <c r="F2" s="2" t="inlineStr">
        <is>
          <t>May 10, 2021</t>
        </is>
      </c>
      <c r="G2" s="2" t="inlineStr">
        <is>
          <t>Mar. 31, 2022</t>
        </is>
      </c>
      <c r="H2" s="2" t="inlineStr">
        <is>
          <t>Mar. 31, 2021</t>
        </is>
      </c>
      <c r="I2" s="2" t="inlineStr">
        <is>
          <t>Dec. 31, 2021</t>
        </is>
      </c>
      <c r="J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Payroll Tax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2</v>
      </c>
      <c r="J4" s="5" t="n">
        <v>59707</v>
      </c>
    </row>
    <row r="5">
      <c r="A5" s="4" t="inlineStr">
        <is>
          <t>Number of shares of common stock</t>
        </is>
      </c>
      <c r="B5" s="4" t="inlineStr">
        <is>
          <t xml:space="preserve"> </t>
        </is>
      </c>
      <c r="C5" s="6" t="n">
        <v>47000</v>
      </c>
      <c r="D5" s="4" t="inlineStr">
        <is>
          <t xml:space="preserve"> </t>
        </is>
      </c>
      <c r="E5" s="6" t="n">
        <v>47000</v>
      </c>
      <c r="F5" s="6" t="n">
        <v>1172000</v>
      </c>
      <c r="G5" s="4" t="inlineStr">
        <is>
          <t xml:space="preserve"> </t>
        </is>
      </c>
      <c r="H5" s="4" t="inlineStr">
        <is>
          <t xml:space="preserve"> </t>
        </is>
      </c>
      <c r="I5" s="4" t="inlineStr">
        <is>
          <t xml:space="preserve"> </t>
        </is>
      </c>
      <c r="J5" s="4" t="inlineStr">
        <is>
          <t xml:space="preserve"> </t>
        </is>
      </c>
    </row>
    <row r="6">
      <c r="A6" s="4" t="inlineStr">
        <is>
          <t>CEO and CT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base salary</t>
        </is>
      </c>
      <c r="B8" s="4" t="inlineStr">
        <is>
          <t xml:space="preserve"> </t>
        </is>
      </c>
      <c r="C8" s="4" t="inlineStr">
        <is>
          <t xml:space="preserve"> </t>
        </is>
      </c>
      <c r="D8" s="5" t="n">
        <v>347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bonus, percentage</t>
        </is>
      </c>
      <c r="B9" s="4" t="inlineStr">
        <is>
          <t xml:space="preserve"> </t>
        </is>
      </c>
      <c r="C9" s="4" t="inlineStr">
        <is>
          <t xml:space="preserve"> </t>
        </is>
      </c>
      <c r="D9" s="9"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mployment Agreements [Member] | Mr. Joy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base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5000</v>
      </c>
      <c r="J12" s="4" t="inlineStr">
        <is>
          <t xml:space="preserve"> </t>
        </is>
      </c>
    </row>
    <row r="13">
      <c r="A13" s="4" t="inlineStr">
        <is>
          <t>Maximum bonus compens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row>
    <row r="14">
      <c r="A14" s="4" t="inlineStr">
        <is>
          <t>Beneficial ownership targe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9</v>
      </c>
      <c r="J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6125</v>
      </c>
      <c r="J15" s="6" t="n">
        <v>418842</v>
      </c>
    </row>
    <row r="16">
      <c r="A16" s="4" t="inlineStr">
        <is>
          <t>Accrued Payroll Tax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542</v>
      </c>
    </row>
    <row r="17">
      <c r="A17" s="4" t="inlineStr">
        <is>
          <t>Employee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704</v>
      </c>
      <c r="J17" s="6" t="n">
        <v>22024</v>
      </c>
    </row>
    <row r="18">
      <c r="A18" s="4" t="inlineStr">
        <is>
          <t>Employment Agreements [Member] | Chief Technology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9000</v>
      </c>
      <c r="J20" s="6" t="n">
        <v>233981</v>
      </c>
    </row>
    <row r="21">
      <c r="A21" s="4" t="inlineStr">
        <is>
          <t>Employee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126</v>
      </c>
      <c r="J21" s="5" t="n">
        <v>22516</v>
      </c>
    </row>
    <row r="22">
      <c r="A22" s="4" t="inlineStr">
        <is>
          <t>Employment Agreements [Member] | Mr Ferre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base salary</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nus compensation percentage</t>
        </is>
      </c>
      <c r="B25" s="9"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5" t="n">
        <v>10417</v>
      </c>
      <c r="H26" s="5" t="n">
        <v>0</v>
      </c>
      <c r="I26" s="4" t="inlineStr">
        <is>
          <t xml:space="preserve"> </t>
        </is>
      </c>
      <c r="J26" s="4" t="inlineStr">
        <is>
          <t xml:space="preserve"> </t>
        </is>
      </c>
    </row>
    <row r="27">
      <c r="A27" s="4" t="inlineStr">
        <is>
          <t>Employee benefits</t>
        </is>
      </c>
      <c r="B27" s="4" t="inlineStr">
        <is>
          <t xml:space="preserve"> </t>
        </is>
      </c>
      <c r="C27" s="4" t="inlineStr">
        <is>
          <t xml:space="preserve"> </t>
        </is>
      </c>
      <c r="D27" s="4" t="inlineStr">
        <is>
          <t xml:space="preserve"> </t>
        </is>
      </c>
      <c r="E27" s="4" t="inlineStr">
        <is>
          <t xml:space="preserve"> </t>
        </is>
      </c>
      <c r="F27" s="4" t="inlineStr">
        <is>
          <t xml:space="preserve"> </t>
        </is>
      </c>
      <c r="G27" s="5" t="n">
        <v>1140</v>
      </c>
      <c r="H27" s="5" t="n">
        <v>0</v>
      </c>
      <c r="I27" s="4" t="inlineStr">
        <is>
          <t xml:space="preserve"> </t>
        </is>
      </c>
      <c r="J27" s="4" t="inlineStr">
        <is>
          <t xml:space="preserve"> </t>
        </is>
      </c>
    </row>
    <row r="28">
      <c r="A28" s="4" t="inlineStr">
        <is>
          <t>Options granted</t>
        </is>
      </c>
      <c r="B28" s="6" t="n">
        <v>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of common stock</t>
        </is>
      </c>
      <c r="B29" s="6" t="n">
        <v>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INCOME TAX RATES AND EFFECTIV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U.S. federal rate</t>
        </is>
      </c>
      <c r="B4" s="9" t="n">
        <v>0.21</v>
      </c>
      <c r="C4" s="9" t="n">
        <v>0.21</v>
      </c>
    </row>
    <row r="5">
      <c r="A5" s="4" t="inlineStr">
        <is>
          <t>State income tax, net of federal benefit</t>
        </is>
      </c>
      <c r="B5" s="9" t="n">
        <v>0.07000000000000001</v>
      </c>
      <c r="C5" s="9" t="n">
        <v>0.07000000000000001</v>
      </c>
    </row>
    <row r="6">
      <c r="A6" s="4" t="inlineStr">
        <is>
          <t>Permanent differences</t>
        </is>
      </c>
      <c r="B6" s="9" t="n">
        <v>0</v>
      </c>
      <c r="C6" s="9" t="n">
        <v>0</v>
      </c>
    </row>
    <row r="7">
      <c r="A7" s="4" t="inlineStr">
        <is>
          <t>Valuation allowance</t>
        </is>
      </c>
      <c r="B7" s="4" t="inlineStr">
        <is>
          <t>(28.00%)</t>
        </is>
      </c>
      <c r="C7" s="4" t="inlineStr">
        <is>
          <t>(28.00%)</t>
        </is>
      </c>
    </row>
    <row r="8">
      <c r="A8" s="4" t="inlineStr">
        <is>
          <t>Provision for income taxes</t>
        </is>
      </c>
      <c r="B8" s="9" t="n">
        <v>0</v>
      </c>
      <c r="C8"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 forwards</t>
        </is>
      </c>
      <c r="B3" s="5" t="n">
        <v>1073527</v>
      </c>
      <c r="C3" s="5" t="n">
        <v>352912</v>
      </c>
    </row>
    <row r="4">
      <c r="A4" s="4" t="inlineStr">
        <is>
          <t>Valuation allowance</t>
        </is>
      </c>
      <c r="B4" s="6" t="n">
        <v>-1073527</v>
      </c>
      <c r="C4" s="6" t="n">
        <v>-352912</v>
      </c>
    </row>
    <row r="5">
      <c r="A5" s="4" t="inlineStr">
        <is>
          <t>Total</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COME TAXES (Details Narrative)</t>
        </is>
      </c>
      <c r="B1" s="2" t="inlineStr">
        <is>
          <t>Dec. 31, 2021 USD ($)</t>
        </is>
      </c>
    </row>
    <row r="2">
      <c r="A2" s="3" t="inlineStr">
        <is>
          <t>Income Tax Disclosure [Abstract]</t>
        </is>
      </c>
      <c r="B2" s="4" t="inlineStr">
        <is>
          <t xml:space="preserve"> </t>
        </is>
      </c>
    </row>
    <row r="3">
      <c r="A3" s="4" t="inlineStr">
        <is>
          <t>Net operating loss carry forwards for Federal and state</t>
        </is>
      </c>
      <c r="B3" s="5" t="n">
        <v>1408000</v>
      </c>
    </row>
    <row r="4">
      <c r="A4" s="4" t="inlineStr">
        <is>
          <t>Net operating loss carryforwards limitation percentage</t>
        </is>
      </c>
      <c r="B4" s="9"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UTATION OF BASIC AND DILUTED NET INCOME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he common stockholders</t>
        </is>
      </c>
      <c r="B4" s="5" t="n">
        <v>-678046</v>
      </c>
      <c r="C4" s="5" t="n">
        <v>-461682</v>
      </c>
      <c r="D4" s="5" t="n">
        <v>-3004619</v>
      </c>
      <c r="E4" s="5" t="n">
        <v>-1259590</v>
      </c>
    </row>
    <row r="5">
      <c r="A5" s="4" t="inlineStr">
        <is>
          <t>Basic weighted average outstanding shares of common stock</t>
        </is>
      </c>
      <c r="B5" s="6" t="n">
        <v>37295803</v>
      </c>
      <c r="C5" s="6" t="n">
        <v>35266601</v>
      </c>
      <c r="D5" s="6" t="n">
        <v>36396585</v>
      </c>
      <c r="E5" s="6" t="n">
        <v>7351272</v>
      </c>
    </row>
    <row r="6">
      <c r="A6" s="4" t="inlineStr">
        <is>
          <t>Dilutive effect of options and warrants</t>
        </is>
      </c>
      <c r="B6" s="4" t="inlineStr">
        <is>
          <t xml:space="preserve"> </t>
        </is>
      </c>
      <c r="C6" s="4" t="inlineStr">
        <is>
          <t xml:space="preserve"> </t>
        </is>
      </c>
      <c r="D6" s="4" t="inlineStr">
        <is>
          <t xml:space="preserve"> </t>
        </is>
      </c>
      <c r="E6" s="4" t="inlineStr">
        <is>
          <t xml:space="preserve"> </t>
        </is>
      </c>
    </row>
    <row r="7">
      <c r="A7" s="4" t="inlineStr">
        <is>
          <t>Diluted weighted average common stock and common stock equivalents</t>
        </is>
      </c>
      <c r="B7" s="6" t="n">
        <v>37295803</v>
      </c>
      <c r="C7" s="6" t="n">
        <v>35266601</v>
      </c>
      <c r="D7" s="6" t="n">
        <v>36396585</v>
      </c>
      <c r="E7" s="6" t="n">
        <v>7351272</v>
      </c>
    </row>
    <row r="8">
      <c r="A8" s="4" t="inlineStr">
        <is>
          <t>Basic and diluted</t>
        </is>
      </c>
      <c r="B8" s="8" t="n">
        <v>-0.02</v>
      </c>
      <c r="C8" s="8" t="n">
        <v>-0.01</v>
      </c>
      <c r="D8" s="8" t="n">
        <v>-0.08</v>
      </c>
      <c r="E8" s="8" t="n">
        <v>-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AMORTIZATION EXPENSES RELATED TO INTANGIBLE ASSETS (Details) - USD ($)</t>
        </is>
      </c>
      <c r="B1" s="2" t="inlineStr">
        <is>
          <t>Mar. 31, 2022</t>
        </is>
      </c>
      <c r="C1" s="2" t="inlineStr">
        <is>
          <t>Dec. 31, 2021</t>
        </is>
      </c>
      <c r="D1" s="2" t="inlineStr">
        <is>
          <t>Dec. 31, 2020</t>
        </is>
      </c>
    </row>
    <row r="2">
      <c r="A2" s="3" t="inlineStr">
        <is>
          <t>Subsequent Events [Abstract]</t>
        </is>
      </c>
      <c r="B2" s="4" t="inlineStr">
        <is>
          <t xml:space="preserve"> </t>
        </is>
      </c>
      <c r="C2" s="4" t="inlineStr">
        <is>
          <t xml:space="preserve"> </t>
        </is>
      </c>
      <c r="D2" s="4" t="inlineStr">
        <is>
          <t xml:space="preserve"> </t>
        </is>
      </c>
    </row>
    <row r="3">
      <c r="A3" s="4" t="inlineStr">
        <is>
          <t>2022 (remaining 9 months)</t>
        </is>
      </c>
      <c r="B3" s="5" t="n">
        <v>2100</v>
      </c>
      <c r="C3" s="4" t="inlineStr">
        <is>
          <t xml:space="preserve"> </t>
        </is>
      </c>
      <c r="D3" s="4" t="inlineStr">
        <is>
          <t xml:space="preserve"> </t>
        </is>
      </c>
    </row>
    <row r="4">
      <c r="A4" s="4" t="inlineStr">
        <is>
          <t>2023</t>
        </is>
      </c>
      <c r="B4" s="6" t="n">
        <v>2100</v>
      </c>
      <c r="C4" s="5" t="n">
        <v>3600</v>
      </c>
      <c r="D4" s="4" t="inlineStr">
        <is>
          <t xml:space="preserve"> </t>
        </is>
      </c>
    </row>
    <row r="5">
      <c r="A5" s="4" t="inlineStr">
        <is>
          <t>Intangible assets, net</t>
        </is>
      </c>
      <c r="B5" s="5" t="n">
        <v>4800</v>
      </c>
      <c r="C5" s="5" t="n">
        <v>5700</v>
      </c>
      <c r="D5" s="5" t="n">
        <v>21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PAYMENTS DUE ON CONVERTIBLE PROMISSORY DEBENTURES (Details)</t>
        </is>
      </c>
      <c r="B1" s="2" t="inlineStr">
        <is>
          <t>Mar. 31, 2022 USD ($)</t>
        </is>
      </c>
    </row>
    <row r="2">
      <c r="A2" s="3" t="inlineStr">
        <is>
          <t>Subsequent Events [Abstract]</t>
        </is>
      </c>
      <c r="B2" s="4" t="inlineStr">
        <is>
          <t xml:space="preserve"> </t>
        </is>
      </c>
    </row>
    <row r="3">
      <c r="A3" s="4" t="inlineStr">
        <is>
          <t>2022</t>
        </is>
      </c>
      <c r="B3" s="5" t="n">
        <v>700816</v>
      </c>
    </row>
    <row r="4">
      <c r="A4" s="4" t="inlineStr">
        <is>
          <t>2023</t>
        </is>
      </c>
      <c r="B4" s="6" t="n">
        <v>220000</v>
      </c>
    </row>
    <row r="5">
      <c r="A5" s="4" t="inlineStr">
        <is>
          <t>Total</t>
        </is>
      </c>
      <c r="B5" s="5" t="n">
        <v>9208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3" customWidth="1" min="5" max="5"/>
  </cols>
  <sheetData>
    <row r="1">
      <c r="A1" s="1" t="inlineStr">
        <is>
          <t>SUBSEQUENT EVENTS (Details Narrative) - USD ($)</t>
        </is>
      </c>
      <c r="B1" s="2" t="inlineStr">
        <is>
          <t>May 10, 2022</t>
        </is>
      </c>
      <c r="C1" s="2" t="inlineStr">
        <is>
          <t>Apr. 28, 2022</t>
        </is>
      </c>
      <c r="D1" s="2" t="inlineStr">
        <is>
          <t>Mar. 09, 2022</t>
        </is>
      </c>
      <c r="E1" s="2" t="inlineStr">
        <is>
          <t>May 10,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ggregate number of warrants to purchase shares</t>
        </is>
      </c>
      <c r="B3" s="4" t="inlineStr">
        <is>
          <t xml:space="preserve"> </t>
        </is>
      </c>
      <c r="C3" s="4" t="inlineStr">
        <is>
          <t xml:space="preserve"> </t>
        </is>
      </c>
      <c r="D3" s="4" t="inlineStr">
        <is>
          <t xml:space="preserve"> </t>
        </is>
      </c>
      <c r="E3" s="6" t="n">
        <v>1172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Officers compensation</t>
        </is>
      </c>
      <c r="B6" s="4" t="inlineStr">
        <is>
          <t xml:space="preserve"> </t>
        </is>
      </c>
      <c r="C6" s="4" t="inlineStr">
        <is>
          <t xml:space="preserve"> </t>
        </is>
      </c>
      <c r="D6" s="5" t="n">
        <v>250000</v>
      </c>
      <c r="E6" s="4" t="inlineStr">
        <is>
          <t xml:space="preserve"> </t>
        </is>
      </c>
    </row>
    <row r="7">
      <c r="A7" s="4" t="inlineStr">
        <is>
          <t>Salary percentage</t>
        </is>
      </c>
      <c r="B7" s="4" t="inlineStr">
        <is>
          <t xml:space="preserve"> </t>
        </is>
      </c>
      <c r="C7" s="4" t="inlineStr">
        <is>
          <t xml:space="preserve"> </t>
        </is>
      </c>
      <c r="D7" s="9" t="n">
        <v>0.4</v>
      </c>
      <c r="E7" s="4" t="inlineStr">
        <is>
          <t xml:space="preserve"> </t>
        </is>
      </c>
    </row>
    <row r="8">
      <c r="A8" s="4" t="inlineStr">
        <is>
          <t>Share based payment award options grants in period gross</t>
        </is>
      </c>
      <c r="B8" s="4" t="inlineStr">
        <is>
          <t xml:space="preserve"> </t>
        </is>
      </c>
      <c r="C8" s="4" t="inlineStr">
        <is>
          <t xml:space="preserve"> </t>
        </is>
      </c>
      <c r="D8" s="6" t="n">
        <v>600000</v>
      </c>
      <c r="E8" s="4" t="inlineStr">
        <is>
          <t xml:space="preserve"> </t>
        </is>
      </c>
    </row>
    <row r="9">
      <c r="A9" s="4" t="inlineStr">
        <is>
          <t>Share based payment award shares purchased for award</t>
        </is>
      </c>
      <c r="B9" s="4" t="inlineStr">
        <is>
          <t xml:space="preserve"> </t>
        </is>
      </c>
      <c r="C9" s="4" t="inlineStr">
        <is>
          <t xml:space="preserve"> </t>
        </is>
      </c>
      <c r="D9" s="6" t="n">
        <v>600000</v>
      </c>
      <c r="E9" s="4" t="inlineStr">
        <is>
          <t xml:space="preserve"> </t>
        </is>
      </c>
    </row>
    <row r="10">
      <c r="A10" s="4" t="inlineStr">
        <is>
          <t>Subsequent Event [Member] | Convertible Promissory Note One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conversion, description</t>
        </is>
      </c>
      <c r="B12" s="4" t="inlineStr">
        <is>
          <t>(i) $110,000 aggregate principal amount of Note due May 10, 2023 based on $1.00 for each $0.90909 paid by the previous noteholder</t>
        </is>
      </c>
      <c r="C12" s="4" t="inlineStr">
        <is>
          <t>(i) $110,000 aggregate principal amount of April 2022 Note due April 28, 2023 based on $1.00 for each $0.90909 paid by the previous
noteholder and (ii) five-year Common Stock Purchase Warrants</t>
        </is>
      </c>
      <c r="D12" s="4" t="inlineStr">
        <is>
          <t xml:space="preserve"> </t>
        </is>
      </c>
      <c r="E12" s="4" t="inlineStr">
        <is>
          <t xml:space="preserve"> </t>
        </is>
      </c>
    </row>
    <row r="13">
      <c r="A13" s="4" t="inlineStr">
        <is>
          <t>Aggregate principal amount of debt</t>
        </is>
      </c>
      <c r="B13" s="5" t="n">
        <v>110000</v>
      </c>
      <c r="C13" s="5" t="n">
        <v>110000</v>
      </c>
      <c r="D13" s="4" t="inlineStr">
        <is>
          <t xml:space="preserve"> </t>
        </is>
      </c>
      <c r="E13" s="4" t="inlineStr">
        <is>
          <t xml:space="preserve"> </t>
        </is>
      </c>
    </row>
    <row r="14">
      <c r="A14" s="4" t="inlineStr">
        <is>
          <t>Aggregate number of warrants to purchase shares</t>
        </is>
      </c>
      <c r="B14" s="6" t="n">
        <v>220000</v>
      </c>
      <c r="C14" s="6" t="n">
        <v>220000</v>
      </c>
      <c r="D14" s="4" t="inlineStr">
        <is>
          <t xml:space="preserve"> </t>
        </is>
      </c>
      <c r="E14" s="4" t="inlineStr">
        <is>
          <t xml:space="preserve"> </t>
        </is>
      </c>
    </row>
    <row r="15">
      <c r="A15" s="4" t="inlineStr">
        <is>
          <t>Exercise price of warrants per share</t>
        </is>
      </c>
      <c r="B15" s="8" t="n">
        <v>0.5</v>
      </c>
      <c r="C15" s="8" t="n">
        <v>0.5</v>
      </c>
      <c r="D15" s="4" t="inlineStr">
        <is>
          <t xml:space="preserve"> </t>
        </is>
      </c>
      <c r="E15" s="4" t="inlineStr">
        <is>
          <t xml:space="preserve"> </t>
        </is>
      </c>
    </row>
    <row r="16">
      <c r="A16" s="4" t="inlineStr">
        <is>
          <t>Debt instrument conversion price per share</t>
        </is>
      </c>
      <c r="B16" s="8" t="n">
        <v>0.5</v>
      </c>
      <c r="C16" s="8" t="n">
        <v>0.5</v>
      </c>
      <c r="D16" s="4" t="inlineStr">
        <is>
          <t xml:space="preserve"> </t>
        </is>
      </c>
      <c r="E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50</v>
      </c>
      <c r="C2" s="5" t="n">
        <v>590</v>
      </c>
      <c r="D2" s="5" t="n">
        <v>-1550</v>
      </c>
      <c r="E2" s="5" t="n">
        <v>-910</v>
      </c>
    </row>
    <row r="3">
      <c r="A3" s="4" t="inlineStr">
        <is>
          <t>Beginning balance, shares at Dec. 31, 2019</t>
        </is>
      </c>
      <c r="B3" s="6" t="n">
        <v>500000</v>
      </c>
      <c r="C3" s="4" t="inlineStr">
        <is>
          <t xml:space="preserve"> </t>
        </is>
      </c>
      <c r="D3" s="4" t="inlineStr">
        <is>
          <t xml:space="preserve"> </t>
        </is>
      </c>
      <c r="E3" s="4" t="inlineStr">
        <is>
          <t xml:space="preserve"> </t>
        </is>
      </c>
    </row>
    <row r="4">
      <c r="A4" s="4" t="inlineStr">
        <is>
          <t>Common stock issued in conjunction with reverse merger</t>
        </is>
      </c>
      <c r="B4" s="5" t="n">
        <v>3368</v>
      </c>
      <c r="C4" s="6" t="n">
        <v>606813</v>
      </c>
      <c r="D4" s="4" t="inlineStr">
        <is>
          <t xml:space="preserve"> </t>
        </is>
      </c>
      <c r="E4" s="6" t="n">
        <v>610181</v>
      </c>
    </row>
    <row r="5">
      <c r="A5" s="4" t="inlineStr">
        <is>
          <t>Common stock issued in conjunction with reverse merger, shares</t>
        </is>
      </c>
      <c r="B5" s="6" t="n">
        <v>33686169</v>
      </c>
      <c r="C5" s="4" t="inlineStr">
        <is>
          <t xml:space="preserve"> </t>
        </is>
      </c>
      <c r="D5" s="4" t="inlineStr">
        <is>
          <t xml:space="preserve"> </t>
        </is>
      </c>
      <c r="E5" s="4" t="inlineStr">
        <is>
          <t xml:space="preserve"> </t>
        </is>
      </c>
    </row>
    <row r="6">
      <c r="A6" s="4" t="inlineStr">
        <is>
          <t>Warrants issued to third parties in conjunction with debt issuance</t>
        </is>
      </c>
      <c r="B6" s="4" t="inlineStr">
        <is>
          <t xml:space="preserve"> </t>
        </is>
      </c>
      <c r="C6" s="6" t="n">
        <v>223560</v>
      </c>
      <c r="D6" s="4" t="inlineStr">
        <is>
          <t xml:space="preserve"> </t>
        </is>
      </c>
      <c r="E6" s="6" t="n">
        <v>223560</v>
      </c>
    </row>
    <row r="7">
      <c r="A7" s="4" t="inlineStr">
        <is>
          <t>Beneficial conversion feature in conjunction with debt issuance</t>
        </is>
      </c>
      <c r="B7" s="4" t="inlineStr">
        <is>
          <t xml:space="preserve"> </t>
        </is>
      </c>
      <c r="C7" s="6" t="n">
        <v>129938</v>
      </c>
      <c r="D7" s="4" t="inlineStr">
        <is>
          <t xml:space="preserve"> </t>
        </is>
      </c>
      <c r="E7" s="6" t="n">
        <v>129938</v>
      </c>
    </row>
    <row r="8">
      <c r="A8" s="4" t="inlineStr">
        <is>
          <t>Common stock issued to third parties in conjunction with conversion of debt</t>
        </is>
      </c>
      <c r="B8" s="5" t="n">
        <v>102</v>
      </c>
      <c r="C8" s="6" t="n">
        <v>395898</v>
      </c>
      <c r="D8" s="4" t="inlineStr">
        <is>
          <t xml:space="preserve"> </t>
        </is>
      </c>
      <c r="E8" s="6" t="n">
        <v>396000</v>
      </c>
    </row>
    <row r="9">
      <c r="A9" s="4" t="inlineStr">
        <is>
          <t>Common stock issued to third parties in conjunction with conversion of debt, shares</t>
        </is>
      </c>
      <c r="B9" s="6" t="n">
        <v>1015344</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259590</v>
      </c>
      <c r="E10" s="6" t="n">
        <v>-1259590</v>
      </c>
    </row>
    <row r="11">
      <c r="A11" s="4" t="inlineStr">
        <is>
          <t>Ending balance, value at Dec. 31, 2020</t>
        </is>
      </c>
      <c r="B11" s="5" t="n">
        <v>3520</v>
      </c>
      <c r="C11" s="6" t="n">
        <v>1356799</v>
      </c>
      <c r="D11" s="6" t="n">
        <v>-1261140</v>
      </c>
      <c r="E11" s="6" t="n">
        <v>99179</v>
      </c>
    </row>
    <row r="12">
      <c r="A12" s="4" t="inlineStr">
        <is>
          <t>Ending balance, shares at Dec. 31, 2020</t>
        </is>
      </c>
      <c r="B12" s="6" t="n">
        <v>35201513</v>
      </c>
      <c r="C12" s="4" t="inlineStr">
        <is>
          <t xml:space="preserve"> </t>
        </is>
      </c>
      <c r="D12" s="4" t="inlineStr">
        <is>
          <t xml:space="preserve"> </t>
        </is>
      </c>
      <c r="E12" s="4" t="inlineStr">
        <is>
          <t xml:space="preserve"> </t>
        </is>
      </c>
    </row>
    <row r="13">
      <c r="A13" s="4" t="inlineStr">
        <is>
          <t>Warrants issued to third parties in conjunction with debt issuance</t>
        </is>
      </c>
      <c r="B13" s="4" t="inlineStr">
        <is>
          <t xml:space="preserve"> </t>
        </is>
      </c>
      <c r="C13" s="6" t="n">
        <v>113910</v>
      </c>
      <c r="D13" s="4" t="inlineStr">
        <is>
          <t xml:space="preserve"> </t>
        </is>
      </c>
      <c r="E13" s="6" t="n">
        <v>113910</v>
      </c>
    </row>
    <row r="14">
      <c r="A14" s="4" t="inlineStr">
        <is>
          <t>Beneficial conversion feature in conjunction with debt issuance</t>
        </is>
      </c>
      <c r="B14" s="4" t="inlineStr">
        <is>
          <t xml:space="preserve"> </t>
        </is>
      </c>
      <c r="C14" s="6" t="n">
        <v>86090</v>
      </c>
      <c r="D14" s="4" t="inlineStr">
        <is>
          <t xml:space="preserve"> </t>
        </is>
      </c>
      <c r="E14" s="6" t="n">
        <v>86090</v>
      </c>
    </row>
    <row r="15">
      <c r="A15" s="4" t="inlineStr">
        <is>
          <t>Net loss</t>
        </is>
      </c>
      <c r="B15" s="4" t="inlineStr">
        <is>
          <t xml:space="preserve"> </t>
        </is>
      </c>
      <c r="C15" s="4" t="inlineStr">
        <is>
          <t xml:space="preserve"> </t>
        </is>
      </c>
      <c r="D15" s="6" t="n">
        <v>-461682</v>
      </c>
      <c r="E15" s="6" t="n">
        <v>-461682</v>
      </c>
    </row>
    <row r="16">
      <c r="A16" s="4" t="inlineStr">
        <is>
          <t>Common stock issued to third party for services</t>
        </is>
      </c>
      <c r="B16" s="5" t="n">
        <v>5</v>
      </c>
      <c r="C16" s="6" t="n">
        <v>82245</v>
      </c>
      <c r="D16" s="4" t="inlineStr">
        <is>
          <t xml:space="preserve"> </t>
        </is>
      </c>
      <c r="E16" s="6" t="n">
        <v>82250</v>
      </c>
    </row>
    <row r="17">
      <c r="A17" s="4" t="inlineStr">
        <is>
          <t>Common stock issued to third party for services, shares</t>
        </is>
      </c>
      <c r="B17" s="6" t="n">
        <v>47000</v>
      </c>
      <c r="C17" s="4" t="inlineStr">
        <is>
          <t xml:space="preserve"> </t>
        </is>
      </c>
      <c r="D17" s="4" t="inlineStr">
        <is>
          <t xml:space="preserve"> </t>
        </is>
      </c>
      <c r="E17" s="4" t="inlineStr">
        <is>
          <t xml:space="preserve"> </t>
        </is>
      </c>
    </row>
    <row r="18">
      <c r="A18" s="4" t="inlineStr">
        <is>
          <t>Common stock issued in conjunction with cashless exercise of warrants</t>
        </is>
      </c>
      <c r="B18" s="5" t="n">
        <v>6</v>
      </c>
      <c r="C18" s="6" t="n">
        <v>-6</v>
      </c>
      <c r="D18" s="4" t="inlineStr">
        <is>
          <t xml:space="preserve"> </t>
        </is>
      </c>
      <c r="E18" s="4" t="inlineStr">
        <is>
          <t xml:space="preserve"> </t>
        </is>
      </c>
    </row>
    <row r="19">
      <c r="A19" s="4" t="inlineStr">
        <is>
          <t>Common stock issued in conjunction with cashless exercise of warrants, shares</t>
        </is>
      </c>
      <c r="B19" s="6" t="n">
        <v>57147</v>
      </c>
      <c r="C19" s="4" t="inlineStr">
        <is>
          <t xml:space="preserve"> </t>
        </is>
      </c>
      <c r="D19" s="4" t="inlineStr">
        <is>
          <t xml:space="preserve"> </t>
        </is>
      </c>
      <c r="E19" s="4" t="inlineStr">
        <is>
          <t xml:space="preserve"> </t>
        </is>
      </c>
    </row>
    <row r="20">
      <c r="A20" s="4" t="inlineStr">
        <is>
          <t>Amortization of warrants issued in connection with a debt modification</t>
        </is>
      </c>
      <c r="B20" s="4" t="inlineStr">
        <is>
          <t xml:space="preserve"> </t>
        </is>
      </c>
      <c r="C20" s="4" t="inlineStr">
        <is>
          <t xml:space="preserve"> </t>
        </is>
      </c>
      <c r="D20" s="4" t="inlineStr">
        <is>
          <t xml:space="preserve"> </t>
        </is>
      </c>
      <c r="E20" s="4" t="inlineStr">
        <is>
          <t xml:space="preserve"> </t>
        </is>
      </c>
    </row>
    <row r="21">
      <c r="A21" s="4" t="inlineStr">
        <is>
          <t>Ending balance, value at Mar. 31, 2021</t>
        </is>
      </c>
      <c r="B21" s="5" t="n">
        <v>3531</v>
      </c>
      <c r="C21" s="6" t="n">
        <v>1639038</v>
      </c>
      <c r="D21" s="6" t="n">
        <v>-1722822</v>
      </c>
      <c r="E21" s="6" t="n">
        <v>-80253</v>
      </c>
    </row>
    <row r="22">
      <c r="A22" s="4" t="inlineStr">
        <is>
          <t>Ending balance, shares at Mar. 31, 2021</t>
        </is>
      </c>
      <c r="B22" s="6" t="n">
        <v>35305660</v>
      </c>
      <c r="C22" s="4" t="inlineStr">
        <is>
          <t xml:space="preserve"> </t>
        </is>
      </c>
      <c r="D22" s="4" t="inlineStr">
        <is>
          <t xml:space="preserve"> </t>
        </is>
      </c>
      <c r="E22" s="4" t="inlineStr">
        <is>
          <t xml:space="preserve"> </t>
        </is>
      </c>
    </row>
    <row r="23">
      <c r="A23" s="4" t="inlineStr">
        <is>
          <t>Beginning balance, value at Dec. 31, 2020</t>
        </is>
      </c>
      <c r="B23" s="5" t="n">
        <v>3520</v>
      </c>
      <c r="C23" s="6" t="n">
        <v>1356799</v>
      </c>
      <c r="D23" s="6" t="n">
        <v>-1261140</v>
      </c>
      <c r="E23" s="6" t="n">
        <v>99179</v>
      </c>
    </row>
    <row r="24">
      <c r="A24" s="4" t="inlineStr">
        <is>
          <t>Beginning balance, shares at Dec. 31, 2020</t>
        </is>
      </c>
      <c r="B24" s="6" t="n">
        <v>35201513</v>
      </c>
      <c r="C24" s="4" t="inlineStr">
        <is>
          <t xml:space="preserve"> </t>
        </is>
      </c>
      <c r="D24" s="4" t="inlineStr">
        <is>
          <t xml:space="preserve"> </t>
        </is>
      </c>
      <c r="E24" s="4" t="inlineStr">
        <is>
          <t xml:space="preserve"> </t>
        </is>
      </c>
    </row>
    <row r="25">
      <c r="A25" s="4" t="inlineStr">
        <is>
          <t>Warrants issued to third parties in conjunction with debt issuance</t>
        </is>
      </c>
      <c r="B25" s="4" t="inlineStr">
        <is>
          <t xml:space="preserve"> </t>
        </is>
      </c>
      <c r="C25" s="6" t="n">
        <v>188069</v>
      </c>
      <c r="D25" s="4" t="inlineStr">
        <is>
          <t xml:space="preserve"> </t>
        </is>
      </c>
      <c r="E25" s="6" t="n">
        <v>188069</v>
      </c>
    </row>
    <row r="26">
      <c r="A26" s="4" t="inlineStr">
        <is>
          <t>Beneficial conversion feature in conjunction with debt issuance</t>
        </is>
      </c>
      <c r="B26" s="4" t="inlineStr">
        <is>
          <t xml:space="preserve"> </t>
        </is>
      </c>
      <c r="C26" s="6" t="n">
        <v>101972</v>
      </c>
      <c r="D26" s="4" t="inlineStr">
        <is>
          <t xml:space="preserve"> </t>
        </is>
      </c>
      <c r="E26" s="6" t="n">
        <v>101972</v>
      </c>
    </row>
    <row r="27">
      <c r="A27" s="4" t="inlineStr">
        <is>
          <t>Common stock issued to third parties in conjunction with conversion of debt</t>
        </is>
      </c>
      <c r="B27" s="5" t="n">
        <v>36</v>
      </c>
      <c r="C27" s="6" t="n">
        <v>236679</v>
      </c>
      <c r="D27" s="4" t="inlineStr">
        <is>
          <t xml:space="preserve"> </t>
        </is>
      </c>
      <c r="E27" s="6" t="n">
        <v>236715</v>
      </c>
    </row>
    <row r="28">
      <c r="A28" s="4" t="inlineStr">
        <is>
          <t>Common stock issued to third parties in conjunction with conversion of debt, shares</t>
        </is>
      </c>
      <c r="B28" s="6" t="n">
        <v>357143</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3004619</v>
      </c>
      <c r="E29" s="6" t="n">
        <v>-3004619</v>
      </c>
    </row>
    <row r="30">
      <c r="A30" s="4" t="inlineStr">
        <is>
          <t>Common stock issued to third party for services</t>
        </is>
      </c>
      <c r="B30" s="5" t="n">
        <v>19</v>
      </c>
      <c r="C30" s="6" t="n">
        <v>249081</v>
      </c>
      <c r="D30" s="4" t="inlineStr">
        <is>
          <t xml:space="preserve"> </t>
        </is>
      </c>
      <c r="E30" s="6" t="n">
        <v>249100</v>
      </c>
    </row>
    <row r="31">
      <c r="A31" s="4" t="inlineStr">
        <is>
          <t>Common stock issued to third party for services, shares</t>
        </is>
      </c>
      <c r="B31" s="6" t="n">
        <v>188000</v>
      </c>
      <c r="C31" s="4" t="inlineStr">
        <is>
          <t xml:space="preserve"> </t>
        </is>
      </c>
      <c r="D31" s="4" t="inlineStr">
        <is>
          <t xml:space="preserve"> </t>
        </is>
      </c>
      <c r="E31" s="4" t="inlineStr">
        <is>
          <t xml:space="preserve"> </t>
        </is>
      </c>
    </row>
    <row r="32">
      <c r="A32" s="4" t="inlineStr">
        <is>
          <t>Common stock and warrants issued for cash</t>
        </is>
      </c>
      <c r="B32" s="5" t="n">
        <v>149</v>
      </c>
      <c r="C32" s="6" t="n">
        <v>1864851</v>
      </c>
      <c r="D32" s="4" t="inlineStr">
        <is>
          <t xml:space="preserve"> </t>
        </is>
      </c>
      <c r="E32" s="6" t="n">
        <v>1865000</v>
      </c>
    </row>
    <row r="33">
      <c r="A33" s="4" t="inlineStr">
        <is>
          <t>Common stock and warrants issued for cash, shares</t>
        </is>
      </c>
      <c r="B33" s="6" t="n">
        <v>1492000</v>
      </c>
      <c r="C33" s="4" t="inlineStr">
        <is>
          <t xml:space="preserve"> </t>
        </is>
      </c>
      <c r="D33" s="4" t="inlineStr">
        <is>
          <t xml:space="preserve"> </t>
        </is>
      </c>
      <c r="E33" s="4" t="inlineStr">
        <is>
          <t xml:space="preserve"> </t>
        </is>
      </c>
    </row>
    <row r="34">
      <c r="A34" s="4" t="inlineStr">
        <is>
          <t>Common stock issued in conjunction with cashless exercise of warrants</t>
        </is>
      </c>
      <c r="B34" s="5" t="n">
        <v>6</v>
      </c>
      <c r="C34" s="6" t="n">
        <v>-6</v>
      </c>
      <c r="D34" s="4" t="inlineStr">
        <is>
          <t xml:space="preserve"> </t>
        </is>
      </c>
      <c r="E34" s="4" t="inlineStr">
        <is>
          <t xml:space="preserve"> </t>
        </is>
      </c>
    </row>
    <row r="35">
      <c r="A35" s="4" t="inlineStr">
        <is>
          <t>Common stock issued in conjunction with cashless exercise of warrants, shares</t>
        </is>
      </c>
      <c r="B35" s="6" t="n">
        <v>57147</v>
      </c>
      <c r="C35" s="4" t="inlineStr">
        <is>
          <t xml:space="preserve"> </t>
        </is>
      </c>
      <c r="D35" s="4" t="inlineStr">
        <is>
          <t xml:space="preserve"> </t>
        </is>
      </c>
      <c r="E35" s="4" t="inlineStr">
        <is>
          <t xml:space="preserve"> </t>
        </is>
      </c>
    </row>
    <row r="36">
      <c r="A36" s="4" t="inlineStr">
        <is>
          <t>Ending balance, value at Dec. 31, 2021</t>
        </is>
      </c>
      <c r="B36" s="5" t="n">
        <v>3730</v>
      </c>
      <c r="C36" s="6" t="n">
        <v>3997445</v>
      </c>
      <c r="D36" s="6" t="n">
        <v>-4265759</v>
      </c>
      <c r="E36" s="6" t="n">
        <v>-264584</v>
      </c>
    </row>
    <row r="37">
      <c r="A37" s="4" t="inlineStr">
        <is>
          <t>Ending balance, shares at Dec. 31, 2021</t>
        </is>
      </c>
      <c r="B37" s="6" t="n">
        <v>37295803</v>
      </c>
      <c r="C37" s="4" t="inlineStr">
        <is>
          <t xml:space="preserve"> </t>
        </is>
      </c>
      <c r="D37" s="4" t="inlineStr">
        <is>
          <t xml:space="preserve"> </t>
        </is>
      </c>
      <c r="E37" s="4" t="inlineStr">
        <is>
          <t xml:space="preserve"> </t>
        </is>
      </c>
    </row>
    <row r="38">
      <c r="A38" s="4" t="inlineStr">
        <is>
          <t>Warrants issued to third parties in conjunction with debt issuance</t>
        </is>
      </c>
      <c r="B38" s="4" t="inlineStr">
        <is>
          <t xml:space="preserve"> </t>
        </is>
      </c>
      <c r="C38" s="6" t="n">
        <v>162362</v>
      </c>
      <c r="D38" s="4" t="inlineStr">
        <is>
          <t xml:space="preserve"> </t>
        </is>
      </c>
      <c r="E38" s="6" t="n">
        <v>162362</v>
      </c>
    </row>
    <row r="39">
      <c r="A39" s="4" t="inlineStr">
        <is>
          <t>Net loss</t>
        </is>
      </c>
      <c r="B39" s="4" t="inlineStr">
        <is>
          <t xml:space="preserve"> </t>
        </is>
      </c>
      <c r="C39" s="4" t="inlineStr">
        <is>
          <t xml:space="preserve"> </t>
        </is>
      </c>
      <c r="D39" s="6" t="n">
        <v>-678046</v>
      </c>
      <c r="E39" s="6" t="n">
        <v>-678046</v>
      </c>
    </row>
    <row r="40">
      <c r="A40" s="4" t="inlineStr">
        <is>
          <t>Amortization of warrants issued in connection with a debt modification</t>
        </is>
      </c>
      <c r="B40" s="4" t="inlineStr">
        <is>
          <t xml:space="preserve"> </t>
        </is>
      </c>
      <c r="C40" s="6" t="n">
        <v>48699</v>
      </c>
      <c r="D40" s="4" t="inlineStr">
        <is>
          <t xml:space="preserve"> </t>
        </is>
      </c>
      <c r="E40" s="6" t="n">
        <v>48699</v>
      </c>
    </row>
    <row r="41">
      <c r="A41" s="4" t="inlineStr">
        <is>
          <t>Ending balance, value at Mar. 31, 2022</t>
        </is>
      </c>
      <c r="B41" s="5" t="n">
        <v>3730</v>
      </c>
      <c r="C41" s="5" t="n">
        <v>4208506</v>
      </c>
      <c r="D41" s="5" t="n">
        <v>-4943805</v>
      </c>
      <c r="E41" s="5" t="n">
        <v>-731569</v>
      </c>
    </row>
    <row r="42">
      <c r="A42" s="4" t="inlineStr">
        <is>
          <t>Ending balance, shares at Mar. 31, 2022</t>
        </is>
      </c>
      <c r="B42" s="6" t="n">
        <v>37295803</v>
      </c>
      <c r="C42" s="4" t="inlineStr">
        <is>
          <t xml:space="preserve"> </t>
        </is>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78046</v>
      </c>
      <c r="C4" s="5" t="n">
        <v>-461682</v>
      </c>
      <c r="D4" s="5" t="n">
        <v>-3004619</v>
      </c>
      <c r="E4" s="5" t="n">
        <v>-12595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704</v>
      </c>
      <c r="C6" s="6" t="n">
        <v>344</v>
      </c>
      <c r="D6" s="6" t="n">
        <v>2946</v>
      </c>
      <c r="E6" s="6" t="n">
        <v>346</v>
      </c>
    </row>
    <row r="7">
      <c r="A7" s="4" t="inlineStr">
        <is>
          <t>Amortization expense</t>
        </is>
      </c>
      <c r="B7" s="6" t="n">
        <v>900</v>
      </c>
      <c r="C7" s="6" t="n">
        <v>10354</v>
      </c>
      <c r="D7" s="6" t="n">
        <v>16205</v>
      </c>
      <c r="E7" s="6" t="n">
        <v>10954</v>
      </c>
    </row>
    <row r="8">
      <c r="A8" s="4" t="inlineStr">
        <is>
          <t>Stock issued for services</t>
        </is>
      </c>
      <c r="B8" s="4" t="inlineStr">
        <is>
          <t xml:space="preserve"> </t>
        </is>
      </c>
      <c r="C8" s="6" t="n">
        <v>82250</v>
      </c>
      <c r="D8" s="6" t="n">
        <v>249100</v>
      </c>
      <c r="E8" s="4" t="inlineStr">
        <is>
          <t xml:space="preserve"> </t>
        </is>
      </c>
    </row>
    <row r="9">
      <c r="A9" s="4" t="inlineStr">
        <is>
          <t>Accretion of debt discount</t>
        </is>
      </c>
      <c r="B9" s="6" t="n">
        <v>52257</v>
      </c>
      <c r="C9" s="6" t="n">
        <v>50860</v>
      </c>
      <c r="D9" s="6" t="n">
        <v>368205</v>
      </c>
      <c r="E9" s="6" t="n">
        <v>275333</v>
      </c>
    </row>
    <row r="10">
      <c r="A10" s="4" t="inlineStr">
        <is>
          <t>Accretion of original issuance costs</t>
        </is>
      </c>
      <c r="B10" s="6" t="n">
        <v>16522</v>
      </c>
      <c r="C10" s="6" t="n">
        <v>8726</v>
      </c>
      <c r="D10" s="6" t="n">
        <v>61283</v>
      </c>
      <c r="E10" s="6" t="n">
        <v>67823</v>
      </c>
    </row>
    <row r="11">
      <c r="A11" s="4" t="inlineStr">
        <is>
          <t>Interest expense converted to notes payable</t>
        </is>
      </c>
      <c r="B11" s="4" t="inlineStr">
        <is>
          <t xml:space="preserve"> </t>
        </is>
      </c>
      <c r="C11" s="4" t="inlineStr">
        <is>
          <t xml:space="preserve"> </t>
        </is>
      </c>
      <c r="D11" s="6" t="n">
        <v>30800</v>
      </c>
      <c r="E11" s="4" t="inlineStr">
        <is>
          <t xml:space="preserve"> </t>
        </is>
      </c>
    </row>
    <row r="12">
      <c r="A12" s="4" t="inlineStr">
        <is>
          <t>Impairment of assets</t>
        </is>
      </c>
      <c r="B12" s="4" t="inlineStr">
        <is>
          <t xml:space="preserve"> </t>
        </is>
      </c>
      <c r="C12" s="4" t="inlineStr">
        <is>
          <t xml:space="preserve"> </t>
        </is>
      </c>
      <c r="D12" s="6" t="n">
        <v>536047</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Other current assets</t>
        </is>
      </c>
      <c r="B14" s="6" t="n">
        <v>-10170</v>
      </c>
      <c r="C14" s="4" t="inlineStr">
        <is>
          <t xml:space="preserve"> </t>
        </is>
      </c>
      <c r="D14" s="6" t="n">
        <v>-2075</v>
      </c>
      <c r="E14" s="4" t="inlineStr">
        <is>
          <t xml:space="preserve"> </t>
        </is>
      </c>
    </row>
    <row r="15">
      <c r="A15" s="4" t="inlineStr">
        <is>
          <t>Other assets</t>
        </is>
      </c>
      <c r="B15" s="4" t="inlineStr">
        <is>
          <t xml:space="preserve"> </t>
        </is>
      </c>
      <c r="C15" s="4" t="inlineStr">
        <is>
          <t xml:space="preserve"> </t>
        </is>
      </c>
      <c r="D15" s="6" t="n">
        <v>-20711</v>
      </c>
      <c r="E15" s="4" t="inlineStr">
        <is>
          <t xml:space="preserve"> </t>
        </is>
      </c>
    </row>
    <row r="16">
      <c r="A16" s="4" t="inlineStr">
        <is>
          <t>Accounts payable</t>
        </is>
      </c>
      <c r="B16" s="6" t="n">
        <v>156473</v>
      </c>
      <c r="C16" s="6" t="n">
        <v>28055</v>
      </c>
      <c r="D16" s="6" t="n">
        <v>23669</v>
      </c>
      <c r="E16" s="6" t="n">
        <v>15095</v>
      </c>
    </row>
    <row r="17">
      <c r="A17" s="4" t="inlineStr">
        <is>
          <t>Accrued payroll and payroll taxes</t>
        </is>
      </c>
      <c r="B17" s="4" t="inlineStr">
        <is>
          <t xml:space="preserve"> </t>
        </is>
      </c>
      <c r="C17" s="6" t="n">
        <v>5007</v>
      </c>
      <c r="D17" s="6" t="n">
        <v>-58635</v>
      </c>
      <c r="E17" s="6" t="n">
        <v>59707</v>
      </c>
    </row>
    <row r="18">
      <c r="A18" s="4" t="inlineStr">
        <is>
          <t>Other current liabilities</t>
        </is>
      </c>
      <c r="B18" s="6" t="n">
        <v>789</v>
      </c>
      <c r="C18" s="6" t="n">
        <v>1662</v>
      </c>
      <c r="D18" s="6" t="n">
        <v>23603</v>
      </c>
      <c r="E18" s="6" t="n">
        <v>523</v>
      </c>
    </row>
    <row r="19">
      <c r="A19" s="4" t="inlineStr">
        <is>
          <t>Net cash used in operating activities</t>
        </is>
      </c>
      <c r="B19" s="6" t="n">
        <v>-459571</v>
      </c>
      <c r="C19" s="6" t="n">
        <v>-274424</v>
      </c>
      <c r="D19" s="6" t="n">
        <v>-1774182</v>
      </c>
      <c r="E19" s="6" t="n">
        <v>-82980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and equipment</t>
        </is>
      </c>
      <c r="B21" s="4" t="inlineStr">
        <is>
          <t xml:space="preserve"> </t>
        </is>
      </c>
      <c r="C21" s="6" t="n">
        <v>-2871</v>
      </c>
      <c r="D21" s="6" t="n">
        <v>-29264</v>
      </c>
      <c r="E21" s="4" t="inlineStr">
        <is>
          <t xml:space="preserve"> </t>
        </is>
      </c>
    </row>
    <row r="22">
      <c r="A22" s="4" t="inlineStr">
        <is>
          <t>Website development costs</t>
        </is>
      </c>
      <c r="B22" s="4" t="inlineStr">
        <is>
          <t xml:space="preserve"> </t>
        </is>
      </c>
      <c r="C22" s="4" t="inlineStr">
        <is>
          <t xml:space="preserve"> </t>
        </is>
      </c>
      <c r="D22" s="4" t="inlineStr">
        <is>
          <t xml:space="preserve"> </t>
        </is>
      </c>
      <c r="E22" s="6" t="n">
        <v>-10799</v>
      </c>
    </row>
    <row r="23">
      <c r="A23" s="4" t="inlineStr">
        <is>
          <t>Net cash used in investing activities</t>
        </is>
      </c>
      <c r="B23" s="4" t="inlineStr">
        <is>
          <t xml:space="preserve"> </t>
        </is>
      </c>
      <c r="C23" s="6" t="n">
        <v>-2871</v>
      </c>
      <c r="D23" s="6" t="n">
        <v>-29264</v>
      </c>
      <c r="E23" s="6" t="n">
        <v>-10799</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short-term convertible notes</t>
        </is>
      </c>
      <c r="B25" s="6" t="n">
        <v>200000</v>
      </c>
      <c r="C25" s="6" t="n">
        <v>200000</v>
      </c>
      <c r="D25" s="6" t="n">
        <v>250000</v>
      </c>
      <c r="E25" s="6" t="n">
        <v>925010</v>
      </c>
    </row>
    <row r="26">
      <c r="A26" s="4" t="inlineStr">
        <is>
          <t>Repayment of short-term convertible notes</t>
        </is>
      </c>
      <c r="B26" s="4" t="inlineStr">
        <is>
          <t xml:space="preserve"> </t>
        </is>
      </c>
      <c r="C26" s="4" t="inlineStr">
        <is>
          <t xml:space="preserve"> </t>
        </is>
      </c>
      <c r="D26" s="6" t="n">
        <v>-55000</v>
      </c>
      <c r="E26" s="4" t="inlineStr">
        <is>
          <t xml:space="preserve"> </t>
        </is>
      </c>
    </row>
    <row r="27">
      <c r="A27" s="4" t="inlineStr">
        <is>
          <t>Common stock and warrants issued for cash</t>
        </is>
      </c>
      <c r="B27" s="4" t="inlineStr">
        <is>
          <t xml:space="preserve"> </t>
        </is>
      </c>
      <c r="C27" s="4" t="inlineStr">
        <is>
          <t xml:space="preserve"> </t>
        </is>
      </c>
      <c r="D27" s="6" t="n">
        <v>1865000</v>
      </c>
      <c r="E27" s="4" t="inlineStr">
        <is>
          <t xml:space="preserve"> </t>
        </is>
      </c>
    </row>
    <row r="28">
      <c r="A28" s="4" t="inlineStr">
        <is>
          <t>Net cash provided by financing activities</t>
        </is>
      </c>
      <c r="B28" s="6" t="n">
        <v>200000</v>
      </c>
      <c r="C28" s="6" t="n">
        <v>200000</v>
      </c>
      <c r="D28" s="6" t="n">
        <v>2060000</v>
      </c>
      <c r="E28" s="6" t="n">
        <v>925010</v>
      </c>
    </row>
    <row r="29">
      <c r="A29" s="4" t="inlineStr">
        <is>
          <t>Net decrease in cash</t>
        </is>
      </c>
      <c r="B29" s="6" t="n">
        <v>-259571</v>
      </c>
      <c r="C29" s="6" t="n">
        <v>-77295</v>
      </c>
      <c r="D29" s="4" t="inlineStr">
        <is>
          <t xml:space="preserve"> </t>
        </is>
      </c>
      <c r="E29" s="6" t="n">
        <v>84402</v>
      </c>
    </row>
    <row r="30">
      <c r="A30" s="4" t="inlineStr">
        <is>
          <t>Cash at beginning of period</t>
        </is>
      </c>
      <c r="B30" s="6" t="n">
        <v>340956</v>
      </c>
      <c r="C30" s="6" t="n">
        <v>84402</v>
      </c>
      <c r="D30" s="6" t="n">
        <v>84402</v>
      </c>
      <c r="E30" s="4" t="inlineStr">
        <is>
          <t xml:space="preserve"> </t>
        </is>
      </c>
    </row>
    <row r="31">
      <c r="A31" s="4" t="inlineStr">
        <is>
          <t>Cash at end of period</t>
        </is>
      </c>
      <c r="B31" s="6" t="n">
        <v>81385</v>
      </c>
      <c r="C31" s="6" t="n">
        <v>7107</v>
      </c>
      <c r="D31" s="6" t="n">
        <v>340956</v>
      </c>
      <c r="E31" s="6" t="n">
        <v>84402</v>
      </c>
    </row>
    <row r="32">
      <c r="A32" s="3" t="inlineStr">
        <is>
          <t>Cash paid during the period for:</t>
        </is>
      </c>
      <c r="B32" s="4" t="inlineStr">
        <is>
          <t xml:space="preserve"> </t>
        </is>
      </c>
      <c r="C32" s="4" t="inlineStr">
        <is>
          <t xml:space="preserve"> </t>
        </is>
      </c>
      <c r="D32" s="4" t="inlineStr">
        <is>
          <t xml:space="preserve"> </t>
        </is>
      </c>
      <c r="E32" s="4" t="inlineStr">
        <is>
          <t xml:space="preserve"> </t>
        </is>
      </c>
    </row>
    <row r="33">
      <c r="A33" s="4" t="inlineStr">
        <is>
          <t>Interest</t>
        </is>
      </c>
      <c r="B33" s="4" t="inlineStr">
        <is>
          <t xml:space="preserve"> </t>
        </is>
      </c>
      <c r="C33" s="4" t="inlineStr">
        <is>
          <t xml:space="preserve"> </t>
        </is>
      </c>
      <c r="D33" s="4" t="inlineStr">
        <is>
          <t xml:space="preserve"> </t>
        </is>
      </c>
      <c r="E33" s="4" t="inlineStr">
        <is>
          <t xml:space="preserve"> </t>
        </is>
      </c>
    </row>
    <row r="34">
      <c r="A34" s="4" t="inlineStr">
        <is>
          <t>Income taxes</t>
        </is>
      </c>
      <c r="B34" s="4" t="inlineStr">
        <is>
          <t xml:space="preserve"> </t>
        </is>
      </c>
      <c r="C34" s="4" t="inlineStr">
        <is>
          <t xml:space="preserve"> </t>
        </is>
      </c>
      <c r="D34" s="4" t="inlineStr">
        <is>
          <t xml:space="preserve"> </t>
        </is>
      </c>
      <c r="E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Beneficial conversion feature in conjunction with debt issuance</t>
        </is>
      </c>
      <c r="B36" s="4" t="inlineStr">
        <is>
          <t xml:space="preserve"> </t>
        </is>
      </c>
      <c r="C36" s="6" t="n">
        <v>86090</v>
      </c>
      <c r="D36" s="6" t="n">
        <v>101972</v>
      </c>
      <c r="E36" s="6" t="n">
        <v>129938</v>
      </c>
    </row>
    <row r="37">
      <c r="A37" s="4" t="inlineStr">
        <is>
          <t>Warrants issued to third parties in conjunction with debt issuance</t>
        </is>
      </c>
      <c r="B37" s="6" t="n">
        <v>162362</v>
      </c>
      <c r="C37" s="6" t="n">
        <v>113910</v>
      </c>
      <c r="D37" s="6" t="n">
        <v>188069</v>
      </c>
      <c r="E37" s="6" t="n">
        <v>223560</v>
      </c>
    </row>
    <row r="38">
      <c r="A38" s="4" t="inlineStr">
        <is>
          <t>Original issue discount issued in conjunction with debt</t>
        </is>
      </c>
      <c r="B38" s="6" t="n">
        <v>20000</v>
      </c>
      <c r="C38" s="6" t="n">
        <v>85495</v>
      </c>
      <c r="D38" s="6" t="n">
        <v>126030</v>
      </c>
      <c r="E38" s="6" t="n">
        <v>85495</v>
      </c>
    </row>
    <row r="39">
      <c r="A39" s="4" t="inlineStr">
        <is>
          <t>Common stock issued to third parties in conjunction with conversion of debt</t>
        </is>
      </c>
      <c r="B39" s="4" t="inlineStr">
        <is>
          <t xml:space="preserve"> </t>
        </is>
      </c>
      <c r="C39" s="4" t="inlineStr">
        <is>
          <t xml:space="preserve"> </t>
        </is>
      </c>
      <c r="D39" s="6" t="n">
        <v>236715</v>
      </c>
      <c r="E39" s="6" t="n">
        <v>396000</v>
      </c>
    </row>
    <row r="40">
      <c r="A40" s="4" t="inlineStr">
        <is>
          <t>Issuance of common stock in conjunction with cashless exercise of warrants</t>
        </is>
      </c>
      <c r="B40" s="4" t="inlineStr">
        <is>
          <t xml:space="preserve"> </t>
        </is>
      </c>
      <c r="C40" s="4" t="inlineStr">
        <is>
          <t xml:space="preserve"> </t>
        </is>
      </c>
      <c r="D40" s="5" t="n">
        <v>6</v>
      </c>
      <c r="E40" s="4" t="inlineStr">
        <is>
          <t xml:space="preserve"> </t>
        </is>
      </c>
    </row>
    <row r="41">
      <c r="A41" s="4" t="inlineStr">
        <is>
          <t>Amortization of warrants issued in connection with a debt modification</t>
        </is>
      </c>
      <c r="B41" s="5" t="n">
        <v>48699</v>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PRINCIPAL ACTIVITIES</t>
        </is>
      </c>
      <c r="B4" s="4" t="inlineStr">
        <is>
          <t xml:space="preserve">NOTE
1 – ORGANIZATION AND PRINCIPAL ACTIVITIES Corporate
History and Background Sigyn
Therapeutics, Inc. (“Sigyn” or the “Company”) is a development-stage therapeutic technology company headquartered
in San Diego, California USA. Our business focus is the clinical advancement of Sigyn Therapy ™ We
are advancing Sigyn Therapy to treat pathogen-associated conditions that precipitate sepsis and other high-mortality disorders that are
not addressed with approved drug therapies. To address these unmet therapeutic needs, we designed Sigyn
Therapy to extract pathogen sources of life-threating inflammation from the bloodstream in concert with the depletion of pro-inflammatory
cytokines, whose dysregulated production (the cytokine storm) plays a prominent role in each of our therapeutic indication opportunities. In
addition to sepsis, our candidate treatment indications include, but are not limited to; emerging pandemic threats, drug resistant pathogens,
hepatic encephalopathy, bridge to liver transplant, and community-acquired pneumonia, which is a leading cause of
death among infectious diseases, the leading cause of death in children under five years of age, and a catalyst for approximately 50 Merger
Transaction On
October 19, 2020, Sigyn Therapeutics, Inc, a Delaware corporation (the “Registrant”) formerly known as Reign Resources Corporation,
completed a Share Exchange Agreement (the “Agreement”) with Sigyn Therapeutics, Inc., a private entity incorporated in the
State of Delaware on October 19, 2019. In
the Share Exchange Agreement, we acquired 100 75 The
Acquisition was treated as a “tax-free exchange” under Section 368 of the Internal Revenue Code of 1986 and resulted in the
private As
of May 13, 2022, we have a total 37,295,803 shares issued and outstanding, of which 11,655,803
shares are held by non-affiliate stockholders. Post
Merger Developments Since the consummation of our public merger on
October 19, 2020, we advanced Sigyn Therapy from conceptual design to clinical application. We initiated and completed several in
vitro endotoxin (gram-negative bacterial toxin); peptidoglycan and lipoteichoic acid (gram-positive bacterial
toxins); viral pathogens (including SARS-CoV-2); hepatic toxins (ammonia, bile acid, and bilirubin); CytoVesicles (extracellular vesicles
that transport inflammatory cytokine cargos); and tumor necrosis factor alpha (TNF alpha), interleukin-1 beta (IL-1b), interleukin
6 (IL-6), which are pro-inflammatory cytokines whose dysregulated production (the cytokine storm) precipitate sepsis and play a prominent
role in each of our therapeutic opportunities. Subsequent to these in vitro We plan to incorporate the data collected from
our post-merger studies into an Investigational Device Exemption (IDE) that we are drafting for submission to the U.S. Food and Drug
Administration (“FDA”) to support the initiation of human clinical studies in the United States. </t>
        </is>
      </c>
      <c r="C4" s="4" t="inlineStr">
        <is>
          <t xml:space="preserve">NOTE
1 – ORGANIZATION AND PRINCIPAL ACTIVITIES Corporate
History and Background Sigyn
Therapeutics, Inc. (“Sigyn” or the “Company”) is a development-stage therapeutic technology company headquartered
in San Diego, California USA. Our business focus is the clinical advancement of Sigyn Therapy, a multi-function blood purification technology
designed to overcome the limitations of previous drugs and devices to treat life-threatening inflammatory disorders, including sepsis,
the leading cause of hospital deaths worldwide. We
are advancing Sigyn Therapy to treat pathogen-associated conditions that precipitate sepsis and other high-mortality disorders that are
not addressed with approved drug therapies. To address these unmet therapeutic needs, we designed Sigyn
Therapy to extract pathogen sources of life-threating inflammation from the bloodstream in concert with the depletion of pro-inflammatory
cytokines, whose dysregulated production (the cytokine storm) plays a prominent role in each of our therapeutic indication opportunities.
In
addition to sepsis, our candidate treatment indications include, but are not limited to; emerging pandemic threats, drug resistant pathogens,
hepatic encephalopathy, bridge to liver transplant, and community-acquired pneumonia (“CAP”), which is a leading cause of
death among infectious diseases, the leading cause of death in children under five years of age, and a catalyst for approximately 50 Public
Merger Agreement On
October 19, 2020, Sigyn Therapeutics, Inc, a Delaware corporation (the “Registrant”) formerly known as Reign Resources Corporation,
completed a Share Exchange Agreement (the “Agreement”) with Sigyn Therapeutics, Inc., a private entity incorporated in the
State of Delaware on October 19, 2019. In
the Share Exchange Agreement, we acquired 100 75 The
Acquisition was treated as a “tax-free exchange” under Section 368 of the Internal Revenue Code of 1986 and resulted in
the private As
of March 14, 2022, we have a total 37,295,803 11,655,803 About
Sigyn Therapy Our
business focus is the clinical advancement of Sigyn Therapy, a multi-function blood purification technology designed to overcome the
limitations of previous drugs and devices to treat life-threatening inflammatory disorders, including sepsis, the leading cause of hospital
deaths worldwide. We
are advancing Sigyn Therapy to treat pathogen-associated conditions that precipitate sepsis and other high-mortality disorders that are
not addressed with approved drug therapies. To address these unmet therapeutic needs, we designed Sigyn
Therapy to extract pathogen sources of life-threating inflammation from the bloodstream in concert with the depletion of pro-inflammatory
cytokines, whose dysregulated production (the cytokine storm) plays a prominent role in each of our therapeutic indication opportunities.
In
addition to sepsis, our candidate treatment indications include, but are not limited to; emerging pandemic threats, drug resistant pathogens,
hepatic encephalopathy, bridge to liver transplant, and CAP, which is a leading cause of death among infectious diseases, the leading
cause of death in children under five years of age, and a catalyst for approximately 50 Post
Public Merger Developments Since
the consummation of our public merger on October 19, 2020, we have advanced Sigyn Therapy from conceptual design to clinical application.
We initiated and completed six (6) in vitro endotoxin (gram-negative bacterial toxin);
peptidoglycan and lipoteichoic acid (gram-positive bacterial toxins); viral pathogens (including SARS-CoV-2); hepatic toxins (ammonia,
bile acid, and bilirubin); CytoVesicles (extracellular vesicles that transport inflammatory cytokine cargos); and tumor necrosis factor
alpha (TNF alpha), interleukin-1 beta (IL-1b), interleukin 6 (IL-6), which are pro-inflammatory
cytokines whose dysregulated production (the cytokine storm) precipitate sepsis and play a prominent role in each of our therapeutic
opportunities. Subsequent
to these milestone achievements, we announced the completion of in vivo demonstrated
Sigyn Therapy to be safe and well tolerated. In
the studies, Sigyn Therapy was administered via standard dialysis machines utilizing conventional blood-tubing sets, for periods of up
to six hours in eight (8) porcine (pig) subjects, each weighing approximately 40-45 kilograms. The studies were comprised of a pilot
phase (two subjects), which evaluated the feasibility of the study protocol in the first-in-mammal use of Sigyn Therapy; and an expansion
phase (six subjects) to further assess treatment safety and refine pre-treatment set-up and operating procedures. Sigyn Therapy was well
tolerated by all eight animal subjects and no serious adverse events were reported in any treated animal subject. Important criteria
for treatment safety – including hemodynamic parameters, serum chemistries and hematologic measurements – were stable across
all subjects. The
studies were conducted by a clinical team at Innovative BioTherapies, Inc. (“IBT”), under a contract with the University
of Michigan to utilize animal care, associated institutional review oversight, as well as surgical suite facilities located within the
North Campus Research Complex. IBT is uniquely experienced in providing development services that support the clinical advancement of
extracorporeal devices. The treatment protocol of the study was reviewed and approved by the University of Michigan Institutional Animal
Care and Use Committee (IACUC). We
plan to incorporate the data resulting from our in vivo and invitr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 4,943,805 807,218 341,187 678,046 461,682 459,571 274,424 While
the Company is attempting to expand operations and increase revenu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c r="C4" s="4" t="inlineStr">
        <is>
          <t xml:space="preserve">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 4,265,759
at December 31, 2021, had a working capital
deficit of approximately $ 341,000 at
December 31, 2021, had net losses of $ 3,004,619
and $ 1,259,590
for the years ended December 31, 2021 and
2020, respectively, and net cash used in operating activities of $ 1,774,182
and $ 829,809
for the years ended December 31, 2021 and
2020, respectively, with no revenue earned since inception, and a lack of operational history. These matters raise substantial doubt
about the Company’s ability to continue as a going concern. While
the Company is attempting to expand its research and development activiti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Advertising
and Marketing Costs Advertising
expenses are recorded as general and administrative expenses when they are incurred. The Company had advertising expenses of $ 250 82,250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March 31, 2022 and December 31, 2021,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March 31, 2022.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Property
and Equipment Property
and equipment are carried at cost and are depreciated on a straight-line basis over the estimated useful lives of the assets, generally
five years Intangible
Assets Intangible
assets consist primarily of website development costs. Our intangible assets are being amortized on a straight-line basis over a period
of thre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March 31, 2022 and December 31, 2021,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22 and December 31, 2021,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Stock
Based Compensation In
accordance with ASC No. 718, Compensation – Stock Compensation Non-Employee
Stock-Based Compensation In
accordance with ASC 505, Equity Based Payments to Non-Employees, Reclassifications Certain
prior year amounts have been reclassified for consistency with the current year presentation. These reclassifications had no effect on
the reported results of operations. An adjustment has been made to the Unaudited Condensed Consolidated Statements of Operations for
three months ended March 31, 2021, to reclass $ 93,266 .
In addition, a n adjustment has been made to the Unaudited Condensed Consolidated Balance Sheets
as of December 31, 2021, to reclass $ 1,072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unaudited condensed consolidated
financial statements. </t>
        </is>
      </c>
      <c r="C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realizability of inventory,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ccounting Standards Codification (“ASC”) ASC 740, Income Taxe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Advertising
and Marketing Costs Advertising
expenses are recorded as general and administrative expenses when they are incurred. The Company had no 705 Research
and Development All
research and development costs are expensed as incurred. The Company incurred research and development expense of $ 734,014 419,362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21 and 2020,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1.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Property
and Equipment Property
and equipment are carried at cost and are depreciated on a straight-line basis over the estimated useful lives of the assets, generally
five years .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tangible
Assets Intangible
assets consist primarily of website development costs. Our intangible assets are being amortized on a straight-line basis over a period
of three years Assignment
of Patent On
January 8, 2020, James Joyce, the Company’s CEO and Craig Roberts, the Company’s CTO, assigned to the Company the rights
to patent 62/881,740 pertaining to the devices, systems and methods for the broad-spectrum reduction of pro-inflammatory cytokines in
blood in exchange for founder’s share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is requires management to apply judgment in estimating future cash flows as well as asset fair values, including forecasting
useful lives of the assets, assessing the probability of different outcomes, and selecting the undiscounted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December 31, 2021 and 2020, the Company had not Fair
Value of Financial Instruments The
provisions of accounting guidance, Financial Accounting Standards Board (“FASB”) Topic ASC 825, Financial Instruments
– Overal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Stock-Based
Compensation In
accordance with ASC No. 718, Compensation – Stock Compensation Non-Employee
Stock-Based Compensation In
accordance with ASC 505, Equity Based Payments to Non-Employees, Reclassifications Certain
prior year amounts have been reclassified for consistency with the current year presentation. These reclassifications had no effect on
the reported results of operations. An adjustment has been made to the Consolidated Statements of Operations for fiscal year ended December
31, 2020, to reclass $ 391,906 .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01:30:43Z</dcterms:created>
  <dcterms:modified xmlns:dcterms="http://purl.org/dc/terms/" xmlns:xsi="http://www.w3.org/2001/XMLSchema-instance" xsi:type="dcterms:W3CDTF">2022-06-23T01:30:43Z</dcterms:modified>
</cp:coreProperties>
</file>